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CURRENT ACCRUED LIABILITIE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STOCK ISSUANCE TO NON-EMPLOYEE " sheetId="16" state="visible" r:id="rId16"/>
    <sheet xmlns:r="http://schemas.openxmlformats.org/officeDocument/2006/relationships" name="COMMITMENTS AND CONTINGENCIES" sheetId="17" state="visible" r:id="rId17"/>
    <sheet xmlns:r="http://schemas.openxmlformats.org/officeDocument/2006/relationships" name="BUSINESS CONCENTRATION"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REVENUE (Tables)"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CURRENT ACCRUED LIABILITIES (Ta" sheetId="24" state="visible" r:id="rId24"/>
    <sheet xmlns:r="http://schemas.openxmlformats.org/officeDocument/2006/relationships" name="STOCK OPTIONS AND WARRANTS (Tab" sheetId="25" state="visible" r:id="rId25"/>
    <sheet xmlns:r="http://schemas.openxmlformats.org/officeDocument/2006/relationships" name="COMMITMENTS AND CONTINGENCIES ("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REVENUE (Details - Disaggregati" sheetId="31" state="visible" r:id="rId31"/>
    <sheet xmlns:r="http://schemas.openxmlformats.org/officeDocument/2006/relationships" name="REVENUE (Details - Contract ass" sheetId="32" state="visible" r:id="rId32"/>
    <sheet xmlns:r="http://schemas.openxmlformats.org/officeDocument/2006/relationships" name="REVENUE (Details Narrative)" sheetId="33" state="visible" r:id="rId33"/>
    <sheet xmlns:r="http://schemas.openxmlformats.org/officeDocument/2006/relationships" name="ACCOUNTS RECEIVABLE (Details)" sheetId="34" state="visible" r:id="rId34"/>
    <sheet xmlns:r="http://schemas.openxmlformats.org/officeDocument/2006/relationships" name="INVENTORIES (Details)" sheetId="35" state="visible" r:id="rId35"/>
    <sheet xmlns:r="http://schemas.openxmlformats.org/officeDocument/2006/relationships" name="CURRENT ACCRUED LIABILITIES (De" sheetId="36" state="visible" r:id="rId36"/>
    <sheet xmlns:r="http://schemas.openxmlformats.org/officeDocument/2006/relationships" name="DEBT (Details Narrative)" sheetId="37" state="visible" r:id="rId37"/>
    <sheet xmlns:r="http://schemas.openxmlformats.org/officeDocument/2006/relationships" name="CAPITAL STOCK (Details Narrativ" sheetId="38" state="visible" r:id="rId38"/>
    <sheet xmlns:r="http://schemas.openxmlformats.org/officeDocument/2006/relationships" name="STOCK OPTIONS AND WARRANTS (Det" sheetId="39" state="visible" r:id="rId39"/>
    <sheet xmlns:r="http://schemas.openxmlformats.org/officeDocument/2006/relationships" name="STOCK OPTIONS AND WARRANTS (D_2" sheetId="40" state="visible" r:id="rId40"/>
    <sheet xmlns:r="http://schemas.openxmlformats.org/officeDocument/2006/relationships" name="STOCK OPTIONS AND WARRANTS (D_3" sheetId="41" state="visible" r:id="rId41"/>
    <sheet xmlns:r="http://schemas.openxmlformats.org/officeDocument/2006/relationships" name="STOCK OPTIONS AND WARRANTS (D_4" sheetId="42" state="visible" r:id="rId42"/>
    <sheet xmlns:r="http://schemas.openxmlformats.org/officeDocument/2006/relationships" name="STOCK ISSUANCE TO NON-EMPLOYE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BUSINESS CONCENTRATION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1972</t>
        </is>
      </c>
      <c r="C12" s="4" t="inlineStr">
        <is>
          <t xml:space="preserve"> </t>
        </is>
      </c>
    </row>
    <row r="13">
      <c r="A13" s="4" t="inlineStr">
        <is>
          <t>Entity Registrant Name</t>
        </is>
      </c>
      <c r="B13" s="4" t="inlineStr">
        <is>
          <t>TELKONET, INC.</t>
        </is>
      </c>
      <c r="C13" s="4" t="inlineStr">
        <is>
          <t xml:space="preserve"> </t>
        </is>
      </c>
    </row>
    <row r="14">
      <c r="A14" s="4" t="inlineStr">
        <is>
          <t>Entity Central Index Key</t>
        </is>
      </c>
      <c r="B14" s="4" t="inlineStr">
        <is>
          <t>0001094084</t>
        </is>
      </c>
      <c r="C14" s="4" t="inlineStr">
        <is>
          <t xml:space="preserve"> </t>
        </is>
      </c>
    </row>
    <row r="15">
      <c r="A15" s="4" t="inlineStr">
        <is>
          <t>Entity Tax Identification Number</t>
        </is>
      </c>
      <c r="B15" s="4" t="inlineStr">
        <is>
          <t>87-0627421</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20800 Swenson Drive</t>
        </is>
      </c>
      <c r="C17" s="4" t="inlineStr">
        <is>
          <t xml:space="preserve"> </t>
        </is>
      </c>
    </row>
    <row r="18">
      <c r="A18" s="4" t="inlineStr">
        <is>
          <t>Entity Address, Address Line Two</t>
        </is>
      </c>
      <c r="B18" s="4" t="inlineStr">
        <is>
          <t>Suite 175</t>
        </is>
      </c>
      <c r="C18" s="4" t="inlineStr">
        <is>
          <t xml:space="preserve"> </t>
        </is>
      </c>
    </row>
    <row r="19">
      <c r="A19" s="4" t="inlineStr">
        <is>
          <t>Entity Address, City or Town</t>
        </is>
      </c>
      <c r="B19" s="4" t="inlineStr">
        <is>
          <t>Waukesha</t>
        </is>
      </c>
      <c r="C19" s="4" t="inlineStr">
        <is>
          <t xml:space="preserve"> </t>
        </is>
      </c>
    </row>
    <row r="20">
      <c r="A20" s="4" t="inlineStr">
        <is>
          <t>Entity Address, State or Province</t>
        </is>
      </c>
      <c r="B20" s="4" t="inlineStr">
        <is>
          <t>WI</t>
        </is>
      </c>
      <c r="C20" s="4" t="inlineStr">
        <is>
          <t xml:space="preserve"> </t>
        </is>
      </c>
    </row>
    <row r="21">
      <c r="A21" s="4" t="inlineStr">
        <is>
          <t>Entity Address, Postal Zip Code</t>
        </is>
      </c>
      <c r="B21" s="4" t="inlineStr">
        <is>
          <t>53186</t>
        </is>
      </c>
      <c r="C21" s="4" t="inlineStr">
        <is>
          <t xml:space="preserve"> </t>
        </is>
      </c>
    </row>
    <row r="22">
      <c r="A22" s="4" t="inlineStr">
        <is>
          <t>City Area Code</t>
        </is>
      </c>
      <c r="B22" s="4" t="inlineStr">
        <is>
          <t>(414)</t>
        </is>
      </c>
      <c r="C22" s="4" t="inlineStr">
        <is>
          <t xml:space="preserve"> </t>
        </is>
      </c>
    </row>
    <row r="23">
      <c r="A23" s="4" t="inlineStr">
        <is>
          <t>Local Phone Number</t>
        </is>
      </c>
      <c r="B23" s="4" t="inlineStr">
        <is>
          <t>302-22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9212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D – ACCOUNTS RECEIVABLE Components of accounts receivable as of September 30, 2022 and December
31, 2021 are as follows:
Schedule of accounts receivable
September 30, 2022 December 31, 2021
Accounts receivable $ 2,001,844 $ 1,016,117
Allowance for doubtful account (62,168 ) (5,563 )
Accounts receivable, net $ 1,939,676 $ 1,010,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E – INVENTORIES Components of inventories as of September 30, 2022 and December 31,
2021 are as follows:
Schedule of components of inventories
September 30, 2022 December 31, 2021
Product purchased for resale $ 1,551,676 $ 1,269,056
Inventory - In Transit 235,000 –
Inventory - Obsolescence Reserve (378,234 ) (443,497 )
Inventory, net $ 1,408,442 $ 825,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CURRENT ACCRUED LIABILITIES</t>
        </is>
      </c>
      <c r="B4" s="4" t="inlineStr">
        <is>
          <t xml:space="preserve">NOTE F – CURRENT ACCRUED LIABILITIES Current accrued liabilities at September 30, 2022 and December 31,
2021 are as follows:
Schedule of accrued liabilities and expenses
September 30, 2022 December 31, 2021
Accrued payroll and payroll taxes $ 244,255 $ 242,131
Accrued inventory in transit 157,263 –
Accrued professional fees 118,453 136,584
Accrued sales taxes, penalties and interest 35,087 16,634
Product warranties 40,584 46,650
Other accrued liabilities 302,896 276,722
Total current accrued liabilities $ 898,538 $ 718,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G – DEBT Revolving Credit Facility On September 30, 2014, the Company entered into
a loan and security agreement (the “Heritage Bank Loan Agreement”), with Heritage Bank of Commerce, a California state chartered
bank (“Heritage Bank”), governing a revolving credit facility in a principal amount not to exceed $ 2,000,000 1,000,000 The outstanding principal balance of the Credit
Facility bears interest at the Prime Rate plus 3.00% 9.25 6.25 250,000 0.20 October 9, 2021 September 30, 2021 September 30, 2019 On September 30, 2021, the Company entered into
a twelfth amendment to the Heritage Bank Loan Agreement (the “Twelfth Amendment”) to extend the revolving maturity date to
December 31, 2021, unless earlier accelerated under the terms of the Heritage Bank Loan Agreement. In addition, subject to certain conditions
as specified in the Twelfth Amendment, Heritage Bank consented to the VDA Transaction (as described above in Note A – Basis of Presentation
and Significant Accounting Policies - Business) between the Company and VDA, and acknowledged and agreed that certain events occurring
in connection with the VDA Transaction, including the change of control of the Company resulting from the VDA Transaction, do not constitute
Events of Default as defined in the Heritage Bank Loan Agreement. On December 13, 2021, the Company entered into
a thirteenth amendment to the Heritage Bank Loan Agreement (the “Thirteenth Amendment”) to extend the revolving maturity date
to March 31, 2022, unless earlier accelerated under the terms of the Heritage Bank Loan Agreement. In addition, the Thirteenth Amendment
reduced the credit extension amount to $ 1,000,000 2,000,000 On March 10, 2022, the Company entered into a
fourteenth amendment to the Heritage Bank Loan Agreement to extend the revolving maturity date to June 30, 2023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he sole financial
covenants are a minimum asset coverage ratio and a minimum unrestricted cash balance of $1 million, both of which are measured at the
end of each month. A violation of either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 0 403,089 1,000,000 460,000 Paycheck Protection Program The Company has received two loans under the Paycheck
Protection Program (the “PPP”) administered by the United States Small Business Administration (the “SBA”) and
authorized by the Keeping American Workers Employed and Paid Act, which is part of the Coronavirus Aid, Relief, and Economic Security
Act, enacted on March 27, 2020. On April 17, 2020, the Company entered into an
unsecured promissory note for $ 913,063 913,063 7,610 On April 27, 2021, the Company entered into an
unsecured promissory note, dated as of April 26, 2021, for a second PPP loan (“the Second PPP Loan” and together with the
First PPP Loan, the “PPP Loans”), with Heritage Bank under a second draw of the PPP administered by the SBA and authorized
by the Keeping American Workers Employed and Paid Act. In September 2021, the Company applied for forgiveness of the amount due on the
Second PPP Loan. On September 15, 2021, Heritage Bank confirmed that the Second PPP Loan granted to the Company, in the original principal
amount of $ 913,063 3,044 The total amount forgiven in 2021 for
principal and accrued interest under the PPP Loans was $ 1,836,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NOTE H – CAPITAL STOCK Series A The Company has designated 215 0.363 215 1,628,800 0.33 13,774 1,075,000 Series B The Company has designated 567 0.13 267 0.13 38,461 0.13 1,335,000 5,211,542 0.13 38,461 0.13 1,355,000 486 Preferred stock carries certain preference rights
as detailed in the Company’s Amended Articles of Incorporation related to both the payment of dividends and as to payments upon
liquidation in preference to any other class or series of capital stock of the Company. As of September 30, 2022, the liquidation preference
of the preferred stock is based on the following order: first, Series B with a preference value of $ 513,179 253,179 1,837,198 932,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AND WARRANTS</t>
        </is>
      </c>
      <c r="B4" s="4" t="inlineStr">
        <is>
          <t xml:space="preserve">NOTE I – STOCK OPTIONS AND
WARRANTS Employee Stock Options The Company maintains an equity incentive plan
(the “2020 Plan”). The 2020 Plan was established in 2020 as an incentive plan for officers, employees, non-employee directors,
prospective employees and other key persons. The 2020 Plan replaced the 2010 Amended and Restated Stock Option and Incentive Plan, as
amended (the “2010 Plan”), which expired on November 17, 2020. The 2020 Plan is administered by the Board of Directors or
the Compensation Committee, which is comprised of not less than two non-employee directors who are independent. A total of 10,000,000 10,000,000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2010 Plan as of September 30, 2022. No options have been issued under the 2020 Plan.
Schedule of options by exercise price
Options Outstanding Options Exercisable
Exercise Prices Number Outstanding Weighted Average Remaining Life Weighted Average Exercise Price Number Exercisable Weighted Average Exercise Price
$.01-$0.15 2,000,000 2.38 $ 0.14 2,000,000 $ 0.14
$.16-$0.20 626,847 0.98 $ 0.18 626,847 $ 0.18
2,626,847 2.05 $ 0.16 2,626,847 $ 0.16 Transactions involving stock options issued to employees are summarized
as follows:
Schedule of option activity
2022 2021
Number of Shares Weighted Average Exercise Price Value Number of Shares Weighted Average Exercise Price Value
Balance Jan 1 3,349,793 $ 0.16 $ 535,967 3,349,793 $ 0.16 $ 535,967
Granted – – – – – –
Cancelled, Expired (26,241 ) 0.17 (4,461 ) – – –
Exercised – – – – – –
Balance March 31 3,323,552 0.16 531,506 3,349,793 0.16 535,967
Granted – – – – – –
Cancelled, Expired (541,149 ) 0.16 (86,584 ) – – –
Exercised – – – – – –
Balance June 30 2,782,403 0.16 444,922 3,349,793 0.16 535,967
Granted – – – – – –
Cancelled, Expired (155,556 ) 0.18 (28,000 ) – – –
Exercised – – – – – –
Balance Sep 30 2,626,847 $ 0.16 $ 416,922 3,349,793 $ 0.16 $ 535,967 The expected life of awards granted represents
the period of time that they are expected to be outstanding. The Company determines the expected life based on historical experience with
similar awards, giving consideration to the contractual terms, vesting schedules, exercise patterns and pre-vesting and post-vesting forfeitures.
The Company estimates the volatility of the Company’s common stock based on the calculated historical volatility of the Company’s
common stock using the share price data for the trailing period equal to the expected term prior to the date of the award. The Company
bases the risk-free interest rate used in the Black Scholes option valuation model on the implied yield currently available on U.S. Treasury
zero-coupon issues with an equivalent remaining term equal to the expected life of the award. The Company has not paid any cash dividends
on the Company’s common stock and does not anticipate paying any cash dividends in the foreseeable future. Consequently, the Company
uses an expected dividend yield of zero in the Black-Scholes option valuation model. The Company uses historical data to estimate pre-vesting
option forfeitures and records share-based compensation for those awards that are expected to vest. In accordance with ASC 718-10, the
Company calculates share-based compensation for changes to the estimate of expected equity award forfeitures based on actual forfeiture
experience. During the quarter and nine months ended September
30, 2022 no no Total stock-based compensation expense for the
quarter ended September 30, 2022 and 2021 was $ 1,815 1,815 5,445 5,446 Warrants The following table summarizes the changes in
warrants outstanding.
Schedule of warrants outstanding and exercisable
Number of Shares Weighted Price / Share
Outstanding at January 1, 2021 250,000 $ 0.16
Granted – –
Exercised – –
Cancelled or Expired (250,000 ) 0.16
Outstanding at December 31, 2021 – $ –
Granted 105,380,666 0.06
Exercised – –
Cancelled or Expired – –
Outstanding at March 31, 2022 105,380,666 $ 0.06
Granted – –
Exercised – –
Cancelled or Expired – –
Outstanding at June 30, 2022 105,380,666 $ 0.06
Granted – –
Exercised – –
Cancelled or Expired – –
Outstanding at September 30, 2022 105,380,666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ISSUANCE TO NON-EMPLOYEE DIRECTORS</t>
        </is>
      </c>
      <c r="B1" s="2" t="inlineStr">
        <is>
          <t>9 Months Ended</t>
        </is>
      </c>
    </row>
    <row r="2">
      <c r="B2" s="2" t="inlineStr">
        <is>
          <t>Sep. 30, 2022</t>
        </is>
      </c>
    </row>
    <row r="3">
      <c r="A3" s="3" t="inlineStr">
        <is>
          <t>Stock Issuance To Non-employee Directors</t>
        </is>
      </c>
      <c r="B3" s="4" t="inlineStr">
        <is>
          <t xml:space="preserve"> </t>
        </is>
      </c>
    </row>
    <row r="4">
      <c r="A4" s="4" t="inlineStr">
        <is>
          <t>STOCK ISSUANCE TO NON-EMPLOYEE DIRECTORS</t>
        </is>
      </c>
      <c r="B4" s="4" t="inlineStr">
        <is>
          <t xml:space="preserve">NOTE J – STOCK ISSUANCE TO
NON-EMPLOYEE DIRECTORS During the quarters ended September 30, 2022 and
2021, the Company issued no 0 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K – COMMITMENTS AND CONTINGENCIES In October 2013, the Company entered into a lease
agreement for 6,362 April 30, 2026 In May 2017, the Company entered into a lease
agreement for 5,838 In November 2021, the Company entered into a lease
agreement for 425 The components of lease expense for the three and nine months ended
September 30 are as follows:
Components of lease expense
Three Months Ended Nine Months Ended
September 30 September 30
2022 2021 2022 2021
Operating lease cost - fixed $ 49,947 $ 57,387 $ 146,236 $ 172,161
Variable lease cost 25,933 30,213 88,952 91,688
Total operating lease cost $ 75,880 $ 87,600 $ 235,188 $ 263,849 Other information related to leases as of September 30 is as follows:
Other information related to leases
September 30, 2022 December 31, 2021
Operating lease liability - current $ 153,276 $ 195,176
Operating lease liability - long term 391,680 459,668
Operating cash flows from operating leases 109,888 242,305
Weighted-average remaining lease term of operating leases 3.2 4.1
Weighted-average discount rate of operating leases 8.5 8.5 Future annual minimum operating lease payments as of September 30,
2022 were as follows:
Future annual minimum operating lease payments
2022 (excluding the months already reported upon) $ 47,771
2023 193,169
2024 172,424
2025 158,510
2026 53,185
2027 and thereafter –
Total minimum lease payments 625,059
Less imputed interest (80,103 )
Total $ 544,956 Rental expenses charged to operations for the
3 months ended September 30, 2022 and 2021 were $ 75,880 87,600 235,188 263,849 Employment and Consulting Agreements The Company has employment agreements with certain
of its key employees which include non-disclosure and confidentiality provisions for protection of the Company’s proprietary information. Under the terms of a Consulting Agreement dated
January 7, 2022, Piercarlo Gramaglia will serve as Chief Executive Officer of the Company for a term of eighteen (18) months, unless earlier
terminated pursuant to the terms of the Consulting Agreement. In exchange for his service as Chief Executive Officer, the Company will
pay Mr. Gramaglia an annual fee of $ 30,000 John M. Srouji, Chief Sales &amp; Operations Officer,
is employed pursuant to an employment agreement with us effective August 16, 2022 and expiring on May 31, 2026. The term of the employment
agreement will automatically renew for an additional twelve months. Mr. Srouji will receive a base salary of $ 300,000 25,000 20,000 Jeffrey J. Sobieski, Chief Technology Officer,
is employed pursuant to an employment agreement with us effective January 7, 2022. Mr. Sobieski’s employment agreement has an initial
term of one (1) year, which will automatically renew for a period of an additional twelve (12) months, and provides for a base salary
of $ 211,625 Richard E. Mushrush, Chief Financial Officer,
is employed pursuant to an employment agreement with us effective January 7, 2022. Mr. Mushrush’s employment agreement has an initial
term of one (1) year, which will automatically renew for a period of an additional twelve (12) months, and provides for a base salary
of $ 122,000 In addition to the foregoing, stock options may
be periodically granted to employees under the Company’s 2020 equity incentive plan at the discretion of the Compensation Committee
of the Board of Directors. Executives of the Company are eligible to receive stock option grants, based upon individual performance and
the performance of the Company as a whole. Litigation The Company is subject to legal proceedings and
claims which arise in the ordinary course of its business. Although occasional adverse decisions or settlements may occur, other than
the Sipco litigation discussed below, which has been dismissed, the Company believes that the final disposition of such matters should
not have a material adverse effect on its financial position, results of operations or liquidity. Sipco Litigation and License Agreement The Company continues to fulfill its obligations
under the Wireless Network Patent License Agreement (the “License Agreement”) between SIPCO, LLC (“Sipco”) and
IPCO, LLC dba IntusIQ (collectively, the “Licensors”) and the Company, dated November 30, 2020. The parties entered into the
License Agreement in connection with the settlement of a lawsuit filed by Sipco as disclosed in more detail in the Company’s previously
filed reports. The minimum payments required under the License
Agreement have been accrued for on the Company’s Condensed Consolidated Balance Sheets in accordance with GAAP, which specifies
that when a liability is probable and the amount can be reasonably estimated, said liability should be recorded in the current reporting
period. Per the License Agreement, the contractual minimum payments began on January 1, 2022 and continue until December 31, 2024, thus
satisfying both criteria of probable and reasonably estimable. Accordingly, a long-term liability was recorded representing the sum of
those contractual minimums. As of September 2022, the Company had a current liability of approximately $ 196,724 56,724 140,000 255,000 Indemnification Agreements On March 31, 2010, the Company entered into Indemnification
Agreements with executives Jason L. Tienor, then President and Chief Executive Officer, and Jeffrey J. Sobieski, then Chief Operating
Officer. On April 24, 2012, the Company entered into an Indemnification Agreement with director Tim S. Ledwick. On January 1, 2017, the
Company entered into an Indemnification Agreement with Chief Financial Officer Richard E. Mushrush. The Indemnification Agreements provide that the
Company will indemnify the Company's officers and directors, to the fullest extent permitted by law, relating to, resulting from or arising
out of any threatened, pending or completed action, suit or proceeding, or any inquiry or investigation by reason of the fact that such
officer or director (i) is or was a director, officer, employee or agent of the Company or (ii) is or was serving at the request of the
Company as a director, officer, employee or agent of another corporation, partnership, joint venture, trust or other enterprise if he
acted in good faith and in a manner he reasonably believed to be in or not opposed to the best interests of the Company, and, with respect
to any criminal action or proceeding, had no reasonable cause to believe his or her conduct was unlawful. In addition, the Indemnification
Agreements provide that the Company will make an advance payment of expenses to any officer or director who has entered into an Indemnification
Agreement, in order to cover a claim relating to any fact or occurrence arising from or relating to events or occurrences specified in
this paragraph, subject to receipt of an undertaking by or on behalf of such officer or director to repay such amount if it shall ultimately
be determined that he is not entitled to be indemnified by the Company as authorized under the Indemnification Agreement. Sales Tax The following table sets forth the change in the sales tax accrual
as of September 30, 2022 and December 31, 2021:
Schedule of sales tax accrual
September 30, 2022 December 31, 2021
Beginning balance $ 16,634 $ 31,396
Sales tax collected 122,460 85,589
Provisions (reversals) 8,231 (7,685 )
Payments (112,238 ) (92,666 )
Ending balance $ 35,087 $ 16,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9 Months Ended</t>
        </is>
      </c>
    </row>
    <row r="2">
      <c r="B2" s="2" t="inlineStr">
        <is>
          <t>Sep. 30, 2022</t>
        </is>
      </c>
    </row>
    <row r="3">
      <c r="A3" s="3" t="inlineStr">
        <is>
          <t>Risks and Uncertainties [Abstract]</t>
        </is>
      </c>
      <c r="B3" s="4" t="inlineStr">
        <is>
          <t xml:space="preserve"> </t>
        </is>
      </c>
    </row>
    <row r="4">
      <c r="A4" s="4" t="inlineStr">
        <is>
          <t>BUSINESS CONCENTRATION</t>
        </is>
      </c>
      <c r="B4" s="4" t="inlineStr">
        <is>
          <t xml:space="preserve">NOTE L – BUSINESS CONCENTRATION For the nine months ended September 30, 2022,
two customers, each representing over 15% of total net revenues, accounted for approximately 36 21 As of September 30, 2022, one customer accounted
for approximately 30% of the Company’s net accounts receivable. As of December 31, 2021, there were five customers, each representing
over 10% of the Company’s net accounts receivable, accounting for 64 For the nine months ended September 30, 2022,
purchases from two suppliers, accounted for approximately 95 The amount due to one supplier, net of deposits
paid, was approximately $ 46,000 13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Telkonet, Inc. (the “Company” or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interim periods presented are not necessarily indicative of the results that may be expected for the year ending December 31,
2022. The unaudited condensed consolidated financial statements should be read in conjunction with the consolidated December 31, 2021
financial statements and footnotes thereto included in the Company's Form 10-K filed with the SEC. The condensed consolidated financial statements
include the accounts of the Company and its wholly-owned subsidiary, Telkonet Communications, Inc., operating as a single reportable business
segment. </t>
        </is>
      </c>
    </row>
    <row r="5">
      <c r="A5" s="4" t="inlineStr">
        <is>
          <t>Business</t>
        </is>
      </c>
      <c r="B5" s="4" t="inlineStr">
        <is>
          <t xml:space="preserve">Business Telkonet, Inc. (“we,” “us,”
“our,” the “Company,” or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The platforms are deployed primarily in the hospitality,
educational, governmental and other commercial markets, and is specified by engineers, HVAC professionals, building owners, and building
operators. We currently operate in a single reportable business segmen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solutions for reducing energy consumption,
operational costs and carbon footprints, and eliminating the need for new energy generation in these marketplaces – all whilst improving
occupant comfort and convenience. On August 6, 2021, the Company entered into a
stock purchase agreement (the “Purchase Agreement”) with VDA Group S.p.A., an Italian joint stock company (“VDA”),
pursuant to which VDA would, at the Closing (as defined in the Purchase Agreement), contribute $ 5 million 162,900,947 105,380,666 Following the issuance of 162,900,947 shares of
the Company’s common stock to VDA upon the Closing, VDA owns 53% of the issued and outstanding common stock on a fully diluted as
exercised/converted basis, resulting in a change of control of the Company. VDA could eventually own as much as 65% of the issued and
outstanding common stock on a fully diluted as exercised/converted basis if it fully exercises the Warrant. The Company has elected not to apply pushdown
accounting adjustments to the Company’s financial statements related to the change in control as allowed by Accounting Standards
Update No. 2014-17. </t>
        </is>
      </c>
    </row>
    <row r="6">
      <c r="A6" s="4" t="inlineStr">
        <is>
          <t>Critical Accounting Policies and Estimates</t>
        </is>
      </c>
      <c r="B6" s="4" t="inlineStr">
        <is>
          <t xml:space="preserve">Critical Accounting Policies and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On an ongoing basis, the Company evaluates
significant estimates used in preparing its consolidated financial statements including those related to revenue recognition and allowances
for uncollectible accounts receivable, inventory obsolescence, recovery of long-lived assets, income tax provisions and related valuation
allowance, stock-based compensation, and contingencies. The Company bases its estimates on historical experience, underlying run rates
and various other assumptions that the Company believes to be reasonable, the results of which form the basis for making judgments about
the carrying values of assets and liabilities. Actual results could differ from these estimates. The following critical judgments, assumptions,
and estimates used in the preparation of the consolidated financial statements are summarized below. Please refer to our most recent Form
10-K filed with the SEC for a more in-depth analysis of such policies. </t>
        </is>
      </c>
    </row>
    <row r="7">
      <c r="A7" s="4" t="inlineStr">
        <is>
          <t>Revenue from Contracts with Customers</t>
        </is>
      </c>
      <c r="B7" s="4" t="inlineStr">
        <is>
          <t xml:space="preserve">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as follows:
i)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i)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he Company also offers post-installation
support services to customers. Support services are considered a separate performance obligation.
iii)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standard, extended warranties are accounted for as a service warranty, requiring the revenue to be recognized over the
extended service periods. Contracts involving an extended warranty are immaterial and will continue to be combined with support revenue
and recognized on a straight-line basis over the support revenue term.
iv)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unless terminated
by either party. Support service renewals are consistently priced and therefore would support the use of SRP as the best estimate of an
SSP for such performance obligations.
v)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t>
        </is>
      </c>
    </row>
    <row r="8">
      <c r="A8" s="4" t="inlineStr">
        <is>
          <t>Contract Fulfillment Cost</t>
        </is>
      </c>
      <c r="B8" s="4" t="inlineStr">
        <is>
          <t xml:space="preserve">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densed Consolidated
Balance Sheet. </t>
        </is>
      </c>
    </row>
    <row r="9">
      <c r="A9" s="4" t="inlineStr">
        <is>
          <t>Advertising</t>
        </is>
      </c>
      <c r="B9" s="4" t="inlineStr">
        <is>
          <t xml:space="preserve">Advertising The Company follows the policy of charging the
costs of advertising to expenses as incurred. The Company incurred $ 0 2,751 3,402 5,725 </t>
        </is>
      </c>
    </row>
    <row r="10">
      <c r="A10" s="4" t="inlineStr">
        <is>
          <t>Research and Development</t>
        </is>
      </c>
      <c r="B10" s="4" t="inlineStr">
        <is>
          <t xml:space="preserve">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September 30, 2022 and 2021 were $ 272,144 268,917 798,913 876,778 </t>
        </is>
      </c>
    </row>
    <row r="11">
      <c r="A11" s="4" t="inlineStr">
        <is>
          <t>Accounts Receivable</t>
        </is>
      </c>
      <c r="B11" s="4" t="inlineStr">
        <is>
          <t xml:space="preserve">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t>
        </is>
      </c>
    </row>
    <row r="12">
      <c r="A12" s="4" t="inlineStr">
        <is>
          <t>Inventory Obsolescence</t>
        </is>
      </c>
      <c r="B12" s="4" t="inlineStr">
        <is>
          <t xml:space="preserve">Inventory Obsolescence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t>
        </is>
      </c>
    </row>
    <row r="13">
      <c r="A13" s="4" t="inlineStr">
        <is>
          <t>Guarantees and Product Warranties</t>
        </is>
      </c>
      <c r="B13" s="4" t="inlineStr">
        <is>
          <t xml:space="preserve">Guarantees and Product Warranties The Company records a liability for potential
warranty claims. The amount of the liability is based on the trend in the historical ratio of claims to sale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Product warranties for the nine months ended
September 30, 2022 and the year ended December 31, 2021 are as follows:
Schedule of product warranty accrual
September 30, 2022 December 31, 2021
Beginning balance $ 46,650 $ 45,328
Warranty claims incurred (5,296 ) (16,075 )
Provision charged (credited) to expense (770 ) 17,397
Ending balance $ 40,584 $ 46,650 </t>
        </is>
      </c>
    </row>
    <row r="14">
      <c r="A14" s="4" t="inlineStr">
        <is>
          <t>Income Taxes</t>
        </is>
      </c>
      <c r="B14" s="4" t="inlineStr">
        <is>
          <t xml:space="preserve">Income Taxes The Company accounts for income taxes in accordance
with ASC 740-10.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t>
        </is>
      </c>
    </row>
    <row r="15">
      <c r="A15" s="4" t="inlineStr">
        <is>
          <t>Stock Based Compensation</t>
        </is>
      </c>
      <c r="B15" s="4" t="inlineStr">
        <is>
          <t xml:space="preserve">Stock Based Compensation We account for our stock based awards in accordance
with ASC 718, which requires a fair value measurement and recognition of compensation expense for all share-based payment awards made
to our employees and directors, including employee stock options and restricted stock awards. We estimate the fair value of stock options granted
using the Black-Scholes valuation model. This model requires us to make estimates and assumptions including, among other things, estimates
regarding the length of time an employee will retain vested stock options before exercising them and the estimated volatility of our common
stock price.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our consolidated statements of operations. </t>
        </is>
      </c>
    </row>
    <row r="16">
      <c r="A16" s="4" t="inlineStr">
        <is>
          <t>Income (Loss) per Common Share</t>
        </is>
      </c>
      <c r="B16" s="4" t="inlineStr">
        <is>
          <t xml:space="preserve">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three months ended September 30, 2022, there were 105,380,666 2,626,847 250,000 3,349,793 Net income / (loss) attributable to common shareholders:
Schedule of earnings per share
Three Months Ended Nine Months Ended
September 30 September 30
2022 2021 2022 2021
Net Income / (Loss) $ (697,572 ) $ 17,240 $ (1,206,654 ) $ (55,616 )
Less cumulative dividends earned on Preferred stock (23,505 ) (23,505 ) (69,743 ) (69,743 )
Net loss attributable to common shareholders $ (721,077 ) $ (6,265 ) $ (1,276,397 ) $ (125,359 ) Shares used in the calculation of diluted EPS are summarized below:
Schedule of weighted average diluted shares
Three Months Ended Nine Months Ended
September 30 September 30
2022 2021 2022 2021
Weighted average common shares outstanding - basic $ 299,212,282 $ 136,311,335 $ 295,592,261 $ 136,311,335
Dilutive effect of stock options – – – –
Weighted average common shares outstanding - diluted $ 299,212,282 $ 136,311,335 $ 295,592,261 $ 136,311,335 </t>
        </is>
      </c>
    </row>
    <row r="17">
      <c r="A17" s="4" t="inlineStr">
        <is>
          <t>Recovery of Long -Lived Assets</t>
        </is>
      </c>
      <c r="B17" s="4" t="inlineStr">
        <is>
          <t xml:space="preserve">Recovery of Long -Lived Assets We review long-lived assets for impairment whenever
events or changes in circumstances indicate that the carrying amount of an asset may not be recoverable in accordance with ASC 360-10.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its fair value. </t>
        </is>
      </c>
    </row>
    <row r="18">
      <c r="A18" s="4" t="inlineStr">
        <is>
          <t>Sales Tax</t>
        </is>
      </c>
      <c r="B18" s="4" t="inlineStr">
        <is>
          <t xml:space="preserve">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
        </is>
      </c>
    </row>
    <row r="19">
      <c r="A19" s="4" t="inlineStr">
        <is>
          <t>Concentrations of Credit Risk</t>
        </is>
      </c>
      <c r="B19"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vestments with quality credit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t>
        </is>
      </c>
    </row>
    <row r="20">
      <c r="A20" s="4" t="inlineStr">
        <is>
          <t>Cash and Cash Equivalents</t>
        </is>
      </c>
      <c r="B20" s="4" t="inlineStr">
        <is>
          <t xml:space="preserve">Cash and Cash Equivalents The Company considers all highly liquid debt instruments
purchased with an original maturity date of three months or less to be cash equivalents. </t>
        </is>
      </c>
    </row>
    <row r="21">
      <c r="A21" s="4" t="inlineStr">
        <is>
          <t>Fair Value of Financial Instruments</t>
        </is>
      </c>
      <c r="B21" s="4" t="inlineStr">
        <is>
          <t xml:space="preserve">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The Company’s financial instruments include
cash and cash equivalents, accounts receivable, accounts payable,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 </t>
        </is>
      </c>
    </row>
    <row r="22">
      <c r="A22" s="4" t="inlineStr">
        <is>
          <t>Leases</t>
        </is>
      </c>
      <c r="B22" s="4" t="inlineStr">
        <is>
          <t xml:space="preserve">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densed
Consolidated Balance Sheets as operating lease right-of-use assets, lease liabilities – current and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t>
        </is>
      </c>
    </row>
    <row r="23">
      <c r="A23" s="4" t="inlineStr">
        <is>
          <t>Impact of COVID-19 Pandemic</t>
        </is>
      </c>
      <c r="B23" s="4" t="inlineStr">
        <is>
          <t xml:space="preserve">Impact of COVID-19 Pandemic The Company’s operations and financial results
continue to be negatively impacted by the COVID-19 pandemic and its successive variants. Depending on the length and severity of the COVID-19
pandemic, the demand for our products, our customers’ ability to meet payment obligations to the Company, our supply chain and production
capabilities, and our workforce’s ability to deliver our products and services could well be impacted. Management continues to monitor
the impact of the global situation on the Company’s financial condition, liquidity, operations, suppliers, industry, and workforce.
We expect this disruption to continue to have a material adverse impact on our results of operations, financial condition, cash flows,
and liquidity.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hospitality industry, our largest market
that generally accounts for a majority of our revenue, has suffered as much as any since the onset of the pandemic. While the
industry is trending toward recovery, the situation remains fragile. The effects of supply-chain issues, inflation, labor shortages,
and subsequent rising wages, all present some level of pandemic uncertainty for the foreseeable future. STR and Tourism Economics
expect leisure travel to pace the recovery while commercial demand, the dominant segment, will remain significantly below
pre-pandemic levels until there is a significant increase in the quantity of large group events, as well as the return of business
travel 1 2 ________________________ 1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21024</v>
      </c>
      <c r="C3" s="6" t="n">
        <v>2361059</v>
      </c>
    </row>
    <row r="4">
      <c r="A4" s="4" t="inlineStr">
        <is>
          <t>Accounts receivable, net</t>
        </is>
      </c>
      <c r="B4" s="5" t="n">
        <v>1939676</v>
      </c>
      <c r="C4" s="5" t="n">
        <v>1010554</v>
      </c>
    </row>
    <row r="5">
      <c r="A5" s="4" t="inlineStr">
        <is>
          <t>Inventories, net</t>
        </is>
      </c>
      <c r="B5" s="5" t="n">
        <v>1408442</v>
      </c>
      <c r="C5" s="5" t="n">
        <v>825559</v>
      </c>
    </row>
    <row r="6">
      <c r="A6" s="4" t="inlineStr">
        <is>
          <t>Contract assets</t>
        </is>
      </c>
      <c r="B6" s="5" t="n">
        <v>27579</v>
      </c>
      <c r="C6" s="5" t="n">
        <v>266014</v>
      </c>
    </row>
    <row r="7">
      <c r="A7" s="4" t="inlineStr">
        <is>
          <t>Prepaid expenses</t>
        </is>
      </c>
      <c r="B7" s="5" t="n">
        <v>316754</v>
      </c>
      <c r="C7" s="5" t="n">
        <v>735092</v>
      </c>
    </row>
    <row r="8">
      <c r="A8" s="4" t="inlineStr">
        <is>
          <t>Total current assets</t>
        </is>
      </c>
      <c r="B8" s="5" t="n">
        <v>7413475</v>
      </c>
      <c r="C8" s="5" t="n">
        <v>5198278</v>
      </c>
    </row>
    <row r="9">
      <c r="A9" s="4" t="inlineStr">
        <is>
          <t>Property and equipment, net</t>
        </is>
      </c>
      <c r="B9" s="5" t="n">
        <v>137879</v>
      </c>
      <c r="C9" s="5" t="n">
        <v>84201</v>
      </c>
    </row>
    <row r="10">
      <c r="A10" s="3" t="inlineStr">
        <is>
          <t>Other assets:</t>
        </is>
      </c>
      <c r="B10" s="4" t="inlineStr">
        <is>
          <t xml:space="preserve"> </t>
        </is>
      </c>
      <c r="C10" s="4" t="inlineStr">
        <is>
          <t xml:space="preserve"> </t>
        </is>
      </c>
    </row>
    <row r="11">
      <c r="A11" s="4" t="inlineStr">
        <is>
          <t>Deposits</t>
        </is>
      </c>
      <c r="B11" s="5" t="n">
        <v>4595</v>
      </c>
      <c r="C11" s="5" t="n">
        <v>7595</v>
      </c>
    </row>
    <row r="12">
      <c r="A12" s="4" t="inlineStr">
        <is>
          <t>Operating lease right of use assets</t>
        </is>
      </c>
      <c r="B12" s="5" t="n">
        <v>474831</v>
      </c>
      <c r="C12" s="5" t="n">
        <v>570512</v>
      </c>
    </row>
    <row r="13">
      <c r="A13" s="4" t="inlineStr">
        <is>
          <t>Total other assets</t>
        </is>
      </c>
      <c r="B13" s="5" t="n">
        <v>479426</v>
      </c>
      <c r="C13" s="5" t="n">
        <v>578107</v>
      </c>
    </row>
    <row r="14">
      <c r="A14" s="4" t="inlineStr">
        <is>
          <t>Total Assets</t>
        </is>
      </c>
      <c r="B14" s="5" t="n">
        <v>8030780</v>
      </c>
      <c r="C14" s="5" t="n">
        <v>5860586</v>
      </c>
    </row>
    <row r="15">
      <c r="A15" s="3" t="inlineStr">
        <is>
          <t>Current liabilities:</t>
        </is>
      </c>
      <c r="B15" s="4" t="inlineStr">
        <is>
          <t xml:space="preserve"> </t>
        </is>
      </c>
      <c r="C15" s="4" t="inlineStr">
        <is>
          <t xml:space="preserve"> </t>
        </is>
      </c>
    </row>
    <row r="16">
      <c r="A16" s="4" t="inlineStr">
        <is>
          <t>Accounts payable</t>
        </is>
      </c>
      <c r="B16" s="5" t="n">
        <v>628604</v>
      </c>
      <c r="C16" s="5" t="n">
        <v>1865535</v>
      </c>
    </row>
    <row r="17">
      <c r="A17" s="4" t="inlineStr">
        <is>
          <t>Accrued liabilities</t>
        </is>
      </c>
      <c r="B17" s="5" t="n">
        <v>898538</v>
      </c>
      <c r="C17" s="5" t="n">
        <v>718721</v>
      </c>
    </row>
    <row r="18">
      <c r="A18" s="4" t="inlineStr">
        <is>
          <t>Line of credit</t>
        </is>
      </c>
      <c r="B18" s="5" t="n">
        <v>0</v>
      </c>
      <c r="C18" s="5" t="n">
        <v>403089</v>
      </c>
    </row>
    <row r="19">
      <c r="A19" s="4" t="inlineStr">
        <is>
          <t>Contract liabilities - current</t>
        </is>
      </c>
      <c r="B19" s="5" t="n">
        <v>940056</v>
      </c>
      <c r="C19" s="5" t="n">
        <v>800965</v>
      </c>
    </row>
    <row r="20">
      <c r="A20" s="4" t="inlineStr">
        <is>
          <t>Lease Liabilities - current</t>
        </is>
      </c>
      <c r="B20" s="5" t="n">
        <v>153276</v>
      </c>
      <c r="C20" s="5" t="n">
        <v>195176</v>
      </c>
    </row>
    <row r="21">
      <c r="A21" s="4" t="inlineStr">
        <is>
          <t>Income taxes payable</t>
        </is>
      </c>
      <c r="B21" s="5" t="n">
        <v>3599</v>
      </c>
      <c r="C21" s="5" t="n">
        <v>5431</v>
      </c>
    </row>
    <row r="22">
      <c r="A22" s="4" t="inlineStr">
        <is>
          <t>Total current liabilities</t>
        </is>
      </c>
      <c r="B22" s="5" t="n">
        <v>2624073</v>
      </c>
      <c r="C22" s="5" t="n">
        <v>3988917</v>
      </c>
    </row>
    <row r="23">
      <c r="A23" s="3" t="inlineStr">
        <is>
          <t>Long-term liabilities:</t>
        </is>
      </c>
      <c r="B23" s="4" t="inlineStr">
        <is>
          <t xml:space="preserve"> </t>
        </is>
      </c>
      <c r="C23" s="4" t="inlineStr">
        <is>
          <t xml:space="preserve"> </t>
        </is>
      </c>
    </row>
    <row r="24">
      <c r="A24" s="4" t="inlineStr">
        <is>
          <t>Lease liabilities</t>
        </is>
      </c>
      <c r="B24" s="5" t="n">
        <v>391680</v>
      </c>
      <c r="C24" s="5" t="n">
        <v>459668</v>
      </c>
    </row>
    <row r="25">
      <c r="A25" s="4" t="inlineStr">
        <is>
          <t>Contract liabilities - long term</t>
        </is>
      </c>
      <c r="B25" s="5" t="n">
        <v>79301</v>
      </c>
      <c r="C25" s="5" t="n">
        <v>140265</v>
      </c>
    </row>
    <row r="26">
      <c r="A26" s="4" t="inlineStr">
        <is>
          <t>Accrued royalties - long-term</t>
        </is>
      </c>
      <c r="B26" s="5" t="n">
        <v>255000</v>
      </c>
      <c r="C26" s="5" t="n">
        <v>360000</v>
      </c>
    </row>
    <row r="27">
      <c r="A27" s="4" t="inlineStr">
        <is>
          <t>Total long-term liabilities</t>
        </is>
      </c>
      <c r="B27" s="5" t="n">
        <v>725981</v>
      </c>
      <c r="C27" s="5" t="n">
        <v>959933</v>
      </c>
    </row>
    <row r="28">
      <c r="A28" s="4" t="inlineStr">
        <is>
          <t>Total liabilities</t>
        </is>
      </c>
      <c r="B28" s="5" t="n">
        <v>3350054</v>
      </c>
      <c r="C28" s="5" t="n">
        <v>4948850</v>
      </c>
    </row>
    <row r="29">
      <c r="A29" s="3" t="inlineStr">
        <is>
          <t>Stockholders’ Equity</t>
        </is>
      </c>
      <c r="B29" s="4" t="inlineStr">
        <is>
          <t xml:space="preserve"> </t>
        </is>
      </c>
      <c r="C29" s="4" t="inlineStr">
        <is>
          <t xml:space="preserve"> </t>
        </is>
      </c>
    </row>
    <row r="30">
      <c r="A30" s="4" t="inlineStr">
        <is>
          <t>Common Stock, par value $.001 per share; 475,000,000 shares authorized; 299,212,282 and 136,311,335 shares issued and outstanding at  September 30, 2022 and December 31, 2021, respectively.</t>
        </is>
      </c>
      <c r="B30" s="5" t="n">
        <v>299212</v>
      </c>
      <c r="C30" s="5" t="n">
        <v>136311</v>
      </c>
    </row>
    <row r="31">
      <c r="A31" s="4" t="inlineStr">
        <is>
          <t>Additional paid-in-capital</t>
        </is>
      </c>
      <c r="B31" s="5" t="n">
        <v>132583520</v>
      </c>
      <c r="C31" s="5" t="n">
        <v>127740976</v>
      </c>
    </row>
    <row r="32">
      <c r="A32" s="4" t="inlineStr">
        <is>
          <t>Accumulated deficit</t>
        </is>
      </c>
      <c r="B32" s="5" t="n">
        <v>-129874830</v>
      </c>
      <c r="C32" s="5" t="n">
        <v>-128668176</v>
      </c>
    </row>
    <row r="33">
      <c r="A33" s="4" t="inlineStr">
        <is>
          <t>Total stockholders’ equity</t>
        </is>
      </c>
      <c r="B33" s="5" t="n">
        <v>4680726</v>
      </c>
      <c r="C33" s="5" t="n">
        <v>911736</v>
      </c>
    </row>
    <row r="34">
      <c r="A34" s="4" t="inlineStr">
        <is>
          <t>Total Liabilities and Stockholders’ Equity</t>
        </is>
      </c>
      <c r="B34" s="5" t="n">
        <v>8030780</v>
      </c>
      <c r="C34" s="5" t="n">
        <v>5860586</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 Issued</t>
        </is>
      </c>
      <c r="B37" s="5" t="n">
        <v>1310765</v>
      </c>
      <c r="C37" s="5" t="n">
        <v>1340566</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 Issued</t>
        </is>
      </c>
      <c r="B40" s="6" t="n">
        <v>362059</v>
      </c>
      <c r="C40" s="6" t="n">
        <v>36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duct warranty accrual</t>
        </is>
      </c>
      <c r="B4" s="4" t="inlineStr">
        <is>
          <t xml:space="preserve">Schedule of product warranty accrual
September 30, 2022 December 31, 2021
Beginning balance $ 46,650 $ 45,328
Warranty claims incurred (5,296 ) (16,075 )
Provision charged (credited) to expense (770 ) 17,397
Ending balance $ 40,584 $ 46,650 </t>
        </is>
      </c>
    </row>
    <row r="5">
      <c r="A5" s="4" t="inlineStr">
        <is>
          <t>Schedule of earnings per share</t>
        </is>
      </c>
      <c r="B5" s="4" t="inlineStr">
        <is>
          <t>Schedule of earnings per share
Three Months Ended Nine Months Ended
September 30 September 30
2022 2021 2022 2021
Net Income / (Loss) $ (697,572 ) $ 17,240 $ (1,206,654 ) $ (55,616 )
Less cumulative dividends earned on Preferred stock (23,505 ) (23,505 ) (69,743 ) (69,743 )
Net loss attributable to common shareholders $ (721,077 ) $ (6,265 ) $ (1,276,397 ) $ (125,359 )</t>
        </is>
      </c>
    </row>
    <row r="6">
      <c r="A6" s="4" t="inlineStr">
        <is>
          <t>Schedule of weighted average diluted shares</t>
        </is>
      </c>
      <c r="B6" s="4" t="inlineStr">
        <is>
          <t xml:space="preserve">Schedule of weighted average diluted shares
Three Months Ended Nine Months Ended
September 30 September 30
2022 2021 2022 2021
Weighted average common shares outstanding - basic $ 299,212,282 $ 136,311,335 $ 295,592,261 $ 136,311,335
Dilutive effect of stock options – – – –
Weighted average common shares outstanding - diluted $ 299,212,282 $ 136,311,335 $ 295,592,261 $ 136,311,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s</t>
        </is>
      </c>
      <c r="B4" s="4" t="inlineStr">
        <is>
          <t xml:space="preserve">Disaggregation of revenues
Hospitality Education Multiple Dwelling Units Government Healthcare Total
Product Revenue $ 1,441,286 $ 319,115 $ 98 $ 68,455 $ 0 $ 1,828,954
Recurring Revenue 165,540 22,840 0 0 0 188,380
$ 1,606,826 $ 341,955 $ 98 $ 68,455 $ 0 $ 2,017,334
% of Total 80 17 0 3 0 100 The following table presents the Company’s product and recurring
revenues disaggregated by industry for the nine months ended September 30, 2022.
Hospitality Education Multiple Dwelling Units Government Healthcare Total
Product Revenue $ 3,921,615 $ 1,233,998 $ 73,552 $ 341,247 $ 363 $ 5,570,775
Recurring Revenue 460,037 75,597 0 0 0 535,634
$ 4,381,652 $ 1,309,595 $ 73,552 $ 341,247 $ 363 $ 6,106,409
% of Total 72 21 1 6 0 100 The following table presents the Company’s product and recurring
revenues disaggregated by industry for the three months ended September 30, 2021.
Hospitality Education Multiple Dwelling Units Government Healthcare Total
Product Revenue $ 1,195,394 $ 39,577 $ 33,728 $ 21,690 $ 0 $ 1,290,389
Recurring Revenue 96,211 67,468 – – – 163,679
$ 1,291,605 $ 107,045 $ 33,728 $ 21,690 $ 0 $ 1,454,068
% of Total 89 8 2 1 0 100 The following table presents the Company’s product and recurring
revenues disaggregated by industry for the nine months ended September 30, 2021.
Hospitality Education Multiple Dwelling Units Government Healthcare Total
Product Revenue $ 3,463,056 $ 123,975 $ 290,936 $ 144,997 $ 48,195 $ 4,071,159
Recurring Revenue 408,604 97,542 26,461 0 0 532,607
$ 3,871,660 $ 221,517 $ 317,397 $ 144,997 $ 48,195 $ 4,603,766
% of Total 84 5 7 3 1 100 </t>
        </is>
      </c>
    </row>
    <row r="5">
      <c r="A5" s="4" t="inlineStr">
        <is>
          <t>Contract Assets and Liabilities</t>
        </is>
      </c>
      <c r="B5" s="4" t="inlineStr">
        <is>
          <t xml:space="preserve">Contract Assets and Liabilities
September 30, 2022 December 31, 2021
Contract assets $ 27,579 $ 266,014
Contract liabilities - current 940,056 800,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Schedule of accounts receivable
September 30, 2022 December 31, 2021
Accounts receivable $ 2,001,844 $ 1,016,117
Allowance for doubtful account (62,168 ) (5,563 )
Accounts receivable, net $ 1,939,676 $ 1,010,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Schedule of components of inventories
September 30, 2022 December 31, 2021
Product purchased for resale $ 1,551,676 $ 1,269,056
Inventory - In Transit 235,000 –
Inventory - Obsolescence Reserve (378,234 ) (443,497 )
Inventory, net $ 1,408,442 $ 825,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 and expenses</t>
        </is>
      </c>
      <c r="B4" s="4" t="inlineStr">
        <is>
          <t xml:space="preserve">Schedule of accrued liabilities and expenses
September 30, 2022 December 31, 2021
Accrued payroll and payroll taxes $ 244,255 $ 242,131
Accrued inventory in transit 157,263 –
Accrued professional fees 118,453 136,584
Accrued sales taxes, penalties and interest 35,087 16,634
Product warranties 40,584 46,650
Other accrued liabilities 302,896 276,722
Total current accrued liabilities $ 898,538 $ 718,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options by exercise price</t>
        </is>
      </c>
      <c r="B4" s="4" t="inlineStr">
        <is>
          <t xml:space="preserve">Schedule of options by exercise price
Options Outstanding Options Exercisable
Exercise Prices Number Outstanding Weighted Average Remaining Life Weighted Average Exercise Price Number Exercisable Weighted Average Exercise Price
$.01-$0.15 2,000,000 2.38 $ 0.14 2,000,000 $ 0.14
$.16-$0.20 626,847 0.98 $ 0.18 626,847 $ 0.18
2,626,847 2.05 $ 0.16 2,626,847 $ 0.16 </t>
        </is>
      </c>
    </row>
    <row r="5">
      <c r="A5" s="4" t="inlineStr">
        <is>
          <t>Schedule of option activity</t>
        </is>
      </c>
      <c r="B5" s="4" t="inlineStr">
        <is>
          <t xml:space="preserve">Schedule of option activity
2022 2021
Number of Shares Weighted Average Exercise Price Value Number of Shares Weighted Average Exercise Price Value
Balance Jan 1 3,349,793 $ 0.16 $ 535,967 3,349,793 $ 0.16 $ 535,967
Granted – – – – – –
Cancelled, Expired (26,241 ) 0.17 (4,461 ) – – –
Exercised – – – – – –
Balance March 31 3,323,552 0.16 531,506 3,349,793 0.16 535,967
Granted – – – – – –
Cancelled, Expired (541,149 ) 0.16 (86,584 ) – – –
Exercised – – – – – –
Balance June 30 2,782,403 0.16 444,922 3,349,793 0.16 535,967
Granted – – – – – –
Cancelled, Expired (155,556 ) 0.18 (28,000 ) – – –
Exercised – – – – – –
Balance Sep 30 2,626,847 $ 0.16 $ 416,922 3,349,793 $ 0.16 $ 535,967 </t>
        </is>
      </c>
    </row>
    <row r="6">
      <c r="A6" s="4" t="inlineStr">
        <is>
          <t>Schedule of warrants outstanding and exercisable</t>
        </is>
      </c>
      <c r="B6" s="4" t="inlineStr">
        <is>
          <t xml:space="preserve">Schedule of warrants outstanding and exercisable
Number of Shares Weighted Price / Share
Outstanding at January 1, 2021 250,000 $ 0.16
Granted – –
Exercised – –
Cancelled or Expired (250,000 ) 0.16
Outstanding at December 31, 2021 – $ –
Granted 105,380,666 0.06
Exercised – –
Cancelled or Expired – –
Outstanding at March 31, 2022 105,380,666 $ 0.06
Granted – –
Exercised – –
Cancelled or Expired – –
Outstanding at June 30, 2022 105,380,666 $ 0.06
Granted – –
Exercised – –
Cancelled or Expired – –
Outstanding at September 30, 2022 105,380,666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onents of lease expense</t>
        </is>
      </c>
      <c r="B4" s="4" t="inlineStr">
        <is>
          <t xml:space="preserve">Components of lease expense
Three Months Ended Nine Months Ended
September 30 September 30
2022 2021 2022 2021
Operating lease cost - fixed $ 49,947 $ 57,387 $ 146,236 $ 172,161
Variable lease cost 25,933 30,213 88,952 91,688
Total operating lease cost $ 75,880 $ 87,600 $ 235,188 $ 263,849 </t>
        </is>
      </c>
    </row>
    <row r="5">
      <c r="A5" s="4" t="inlineStr">
        <is>
          <t>Other information related to leases</t>
        </is>
      </c>
      <c r="B5" s="4" t="inlineStr">
        <is>
          <t xml:space="preserve">Other information related to leases
September 30, 2022 December 31, 2021
Operating lease liability - current $ 153,276 $ 195,176
Operating lease liability - long term 391,680 459,668
Operating cash flows from operating leases 109,888 242,305
Weighted-average remaining lease term of operating leases 3.2 4.1
Weighted-average discount rate of operating leases 8.5 8.5 </t>
        </is>
      </c>
    </row>
    <row r="6">
      <c r="A6" s="4" t="inlineStr">
        <is>
          <t>Future annual minimum operating lease payments</t>
        </is>
      </c>
      <c r="B6" s="4" t="inlineStr">
        <is>
          <t xml:space="preserve">Future annual minimum operating lease payments
2022 (excluding the months already reported upon) $ 47,771
2023 193,169
2024 172,424
2025 158,510
2026 53,185
2027 and thereafter –
Total minimum lease payments 625,059
Less imputed interest (80,103 )
Total $ 544,956 </t>
        </is>
      </c>
    </row>
    <row r="7">
      <c r="A7" s="4" t="inlineStr">
        <is>
          <t>Schedule of sales tax accrual</t>
        </is>
      </c>
      <c r="B7" s="4" t="inlineStr">
        <is>
          <t xml:space="preserve">Schedule of sales tax accrual
September 30, 2022 December 31, 2021
Beginning balance $ 16,634 $ 31,396
Sales tax collected 122,460 85,589
Provisions (reversals) 8,231 (7,685 )
Payments (112,238 ) (92,666 )
Ending balance $ 35,087 $ 16,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Product warranties) - USD ($)</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46650</v>
      </c>
      <c r="C4" s="6" t="n">
        <v>45328</v>
      </c>
    </row>
    <row r="5">
      <c r="A5" s="4" t="inlineStr">
        <is>
          <t>Warranty claims incurred</t>
        </is>
      </c>
      <c r="B5" s="5" t="n">
        <v>-5296</v>
      </c>
      <c r="C5" s="5" t="n">
        <v>-16075</v>
      </c>
    </row>
    <row r="6">
      <c r="A6" s="4" t="inlineStr">
        <is>
          <t>Provision charged (credited) to expense</t>
        </is>
      </c>
      <c r="B6" s="5" t="n">
        <v>-770</v>
      </c>
      <c r="C6" s="5" t="n">
        <v>17397</v>
      </c>
    </row>
    <row r="7">
      <c r="A7" s="4" t="inlineStr">
        <is>
          <t>Ending balance</t>
        </is>
      </c>
      <c r="B7" s="6" t="n">
        <v>40584</v>
      </c>
      <c r="C7" s="6" t="n">
        <v>466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Details - Anti-Diluted EP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B4" s="6" t="n">
        <v>-697572</v>
      </c>
      <c r="C4" s="6" t="n">
        <v>8746</v>
      </c>
      <c r="D4" s="6" t="n">
        <v>-517828</v>
      </c>
      <c r="E4" s="6" t="n">
        <v>17240</v>
      </c>
      <c r="F4" s="6" t="n">
        <v>-155595</v>
      </c>
      <c r="G4" s="6" t="n">
        <v>82739</v>
      </c>
      <c r="H4" s="6" t="n">
        <v>-1206654</v>
      </c>
      <c r="I4" s="6" t="n">
        <v>-55616</v>
      </c>
    </row>
    <row r="5">
      <c r="A5" s="4" t="inlineStr">
        <is>
          <t>Less cumulative dividends earned on Preferred stock</t>
        </is>
      </c>
      <c r="B5" s="5" t="n">
        <v>-23505</v>
      </c>
      <c r="C5" s="4" t="inlineStr">
        <is>
          <t xml:space="preserve"> </t>
        </is>
      </c>
      <c r="D5" s="4" t="inlineStr">
        <is>
          <t xml:space="preserve"> </t>
        </is>
      </c>
      <c r="E5" s="5" t="n">
        <v>-23505</v>
      </c>
      <c r="F5" s="4" t="inlineStr">
        <is>
          <t xml:space="preserve"> </t>
        </is>
      </c>
      <c r="G5" s="4" t="inlineStr">
        <is>
          <t xml:space="preserve"> </t>
        </is>
      </c>
      <c r="H5" s="5" t="n">
        <v>-69743</v>
      </c>
      <c r="I5" s="5" t="n">
        <v>-69743</v>
      </c>
    </row>
    <row r="6">
      <c r="A6" s="4" t="inlineStr">
        <is>
          <t>Net loss attributable to common shareholders</t>
        </is>
      </c>
      <c r="B6" s="6" t="n">
        <v>-721077</v>
      </c>
      <c r="C6" s="4" t="inlineStr">
        <is>
          <t xml:space="preserve"> </t>
        </is>
      </c>
      <c r="D6" s="4" t="inlineStr">
        <is>
          <t xml:space="preserve"> </t>
        </is>
      </c>
      <c r="E6" s="6" t="n">
        <v>-6265</v>
      </c>
      <c r="F6" s="4" t="inlineStr">
        <is>
          <t xml:space="preserve"> </t>
        </is>
      </c>
      <c r="G6" s="4" t="inlineStr">
        <is>
          <t xml:space="preserve"> </t>
        </is>
      </c>
      <c r="H6" s="6" t="n">
        <v>-1276397</v>
      </c>
      <c r="I6" s="6" t="n">
        <v>-125359</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Diluted EP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299212282</v>
      </c>
      <c r="C4" s="5" t="n">
        <v>136311335</v>
      </c>
      <c r="D4" s="5" t="n">
        <v>295592261</v>
      </c>
      <c r="E4" s="5" t="n">
        <v>136311335</v>
      </c>
    </row>
    <row r="5">
      <c r="A5" s="4" t="inlineStr">
        <is>
          <t>Dilutive effect of stock option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diluted</t>
        </is>
      </c>
      <c r="B6" s="5" t="n">
        <v>299212282</v>
      </c>
      <c r="C6" s="5" t="n">
        <v>136311335</v>
      </c>
      <c r="D6" s="5" t="n">
        <v>295592261</v>
      </c>
      <c r="E6" s="5" t="n">
        <v>1363113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475000000</v>
      </c>
      <c r="C3" s="5" t="n">
        <v>475000000</v>
      </c>
    </row>
    <row r="4">
      <c r="A4" s="4" t="inlineStr">
        <is>
          <t>Common stock, shares issued</t>
        </is>
      </c>
      <c r="B4" s="5" t="n">
        <v>299212282</v>
      </c>
      <c r="C4" s="5" t="n">
        <v>136311335</v>
      </c>
    </row>
    <row r="5">
      <c r="A5" s="4" t="inlineStr">
        <is>
          <t>Common stock, shares outstanding</t>
        </is>
      </c>
      <c r="B5" s="5" t="n">
        <v>299212282</v>
      </c>
      <c r="C5" s="5" t="n">
        <v>136311335</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15</v>
      </c>
      <c r="C8" s="5" t="n">
        <v>215</v>
      </c>
    </row>
    <row r="9">
      <c r="A9" s="4" t="inlineStr">
        <is>
          <t>Preferred Stock, Shares Outstanding</t>
        </is>
      </c>
      <c r="B9" s="5" t="n">
        <v>181</v>
      </c>
      <c r="C9" s="5" t="n">
        <v>185</v>
      </c>
    </row>
    <row r="10">
      <c r="A10" s="4" t="inlineStr">
        <is>
          <t>Preferred stock, liquidiation preference</t>
        </is>
      </c>
      <c r="B10" s="6" t="n">
        <v>1837198</v>
      </c>
      <c r="C10" s="6" t="n">
        <v>182245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67</v>
      </c>
      <c r="C13" s="5" t="n">
        <v>567</v>
      </c>
    </row>
    <row r="14">
      <c r="A14" s="4" t="inlineStr">
        <is>
          <t>Preferred Stock, Shares Outstanding</t>
        </is>
      </c>
      <c r="B14" s="5" t="n">
        <v>52</v>
      </c>
      <c r="C14" s="5" t="n">
        <v>52</v>
      </c>
    </row>
    <row r="15">
      <c r="A15" s="4" t="inlineStr">
        <is>
          <t>Preferred stock, liquidiation preference</t>
        </is>
      </c>
      <c r="B15" s="6" t="n">
        <v>513179</v>
      </c>
      <c r="C15" s="6" t="n">
        <v>497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SIGNIFICANT ACCOUNTING POLICIES (Details Narrative) - USD ($)</t>
        </is>
      </c>
      <c r="C1" s="2" t="inlineStr">
        <is>
          <t>3 Months Ended</t>
        </is>
      </c>
      <c r="E1" s="2" t="inlineStr">
        <is>
          <t>9 Months Ended</t>
        </is>
      </c>
    </row>
    <row r="2">
      <c r="B2" s="2" t="inlineStr">
        <is>
          <t>Aug. 06, 2021</t>
        </is>
      </c>
      <c r="C2" s="2" t="inlineStr">
        <is>
          <t>Sep. 30, 2022</t>
        </is>
      </c>
      <c r="D2" s="2" t="inlineStr">
        <is>
          <t>Sep. 30, 2021</t>
        </is>
      </c>
      <c r="E2" s="2" t="inlineStr">
        <is>
          <t>Sep. 30, 2022</t>
        </is>
      </c>
      <c r="F2" s="2" t="inlineStr">
        <is>
          <t>Sep. 30, 2021</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e</t>
        </is>
      </c>
      <c r="B4" s="4" t="inlineStr">
        <is>
          <t xml:space="preserve"> </t>
        </is>
      </c>
      <c r="C4" s="4" t="inlineStr">
        <is>
          <t xml:space="preserve"> </t>
        </is>
      </c>
      <c r="D4" s="4" t="inlineStr">
        <is>
          <t xml:space="preserve"> </t>
        </is>
      </c>
      <c r="E4" s="6" t="n">
        <v>5000000</v>
      </c>
      <c r="F4" s="6" t="n">
        <v>0</v>
      </c>
    </row>
    <row r="5">
      <c r="A5" s="4" t="inlineStr">
        <is>
          <t>Advertising expense</t>
        </is>
      </c>
      <c r="B5" s="4" t="inlineStr">
        <is>
          <t xml:space="preserve"> </t>
        </is>
      </c>
      <c r="C5" s="6" t="n">
        <v>0</v>
      </c>
      <c r="D5" s="6" t="n">
        <v>2751</v>
      </c>
      <c r="E5" s="5" t="n">
        <v>3402</v>
      </c>
      <c r="F5" s="5" t="n">
        <v>5725</v>
      </c>
    </row>
    <row r="6">
      <c r="A6" s="4" t="inlineStr">
        <is>
          <t>Research and development expenses</t>
        </is>
      </c>
      <c r="B6" s="4" t="inlineStr">
        <is>
          <t xml:space="preserve"> </t>
        </is>
      </c>
      <c r="C6" s="6" t="n">
        <v>272144</v>
      </c>
      <c r="D6" s="6" t="n">
        <v>268917</v>
      </c>
      <c r="E6" s="6" t="n">
        <v>798913</v>
      </c>
      <c r="F6" s="6" t="n">
        <v>876778</v>
      </c>
    </row>
    <row r="7">
      <c r="A7" s="4" t="inlineStr">
        <is>
          <t>Warrants Outstan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urities Financing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t>
        </is>
      </c>
      <c r="B9" s="4" t="inlineStr">
        <is>
          <t xml:space="preserve"> </t>
        </is>
      </c>
      <c r="C9" s="5" t="n">
        <v>105380666</v>
      </c>
      <c r="D9" s="5" t="n">
        <v>250000</v>
      </c>
      <c r="E9" s="4" t="inlineStr">
        <is>
          <t xml:space="preserve"> </t>
        </is>
      </c>
      <c r="F9" s="4" t="inlineStr">
        <is>
          <t xml:space="preserve"> </t>
        </is>
      </c>
    </row>
    <row r="10">
      <c r="A10" s="4" t="inlineStr">
        <is>
          <t>Options Outstan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es Financing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Amount</t>
        </is>
      </c>
      <c r="B12" s="4" t="inlineStr">
        <is>
          <t xml:space="preserve"> </t>
        </is>
      </c>
      <c r="C12" s="5" t="n">
        <v>2626847</v>
      </c>
      <c r="D12" s="5" t="n">
        <v>3349793</v>
      </c>
      <c r="E12" s="4" t="inlineStr">
        <is>
          <t xml:space="preserve"> </t>
        </is>
      </c>
      <c r="F12" s="4" t="inlineStr">
        <is>
          <t xml:space="preserve"> </t>
        </is>
      </c>
    </row>
    <row r="13">
      <c r="A13" s="4" t="inlineStr">
        <is>
          <t>VDA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ntribute</t>
        </is>
      </c>
      <c r="B15" s="6" t="n">
        <v>5000000</v>
      </c>
      <c r="C15" s="4" t="inlineStr">
        <is>
          <t xml:space="preserve"> </t>
        </is>
      </c>
      <c r="D15" s="4" t="inlineStr">
        <is>
          <t xml:space="preserve"> </t>
        </is>
      </c>
      <c r="E15" s="4" t="inlineStr">
        <is>
          <t xml:space="preserve"> </t>
        </is>
      </c>
      <c r="F15" s="4" t="inlineStr">
        <is>
          <t xml:space="preserve"> </t>
        </is>
      </c>
    </row>
    <row r="16">
      <c r="A16" s="4" t="inlineStr">
        <is>
          <t>Share acquisition</t>
        </is>
      </c>
      <c r="B16" s="5" t="n">
        <v>162900947</v>
      </c>
      <c r="C16" s="4" t="inlineStr">
        <is>
          <t xml:space="preserve"> </t>
        </is>
      </c>
      <c r="D16" s="4" t="inlineStr">
        <is>
          <t xml:space="preserve"> </t>
        </is>
      </c>
      <c r="E16" s="4" t="inlineStr">
        <is>
          <t xml:space="preserve"> </t>
        </is>
      </c>
      <c r="F16" s="4" t="inlineStr">
        <is>
          <t xml:space="preserve"> </t>
        </is>
      </c>
    </row>
    <row r="17">
      <c r="A17" s="4" t="inlineStr">
        <is>
          <t>Warrants issued</t>
        </is>
      </c>
      <c r="B17" s="5" t="n">
        <v>105380666</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Disaggregation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17334</v>
      </c>
      <c r="C4" s="6" t="n">
        <v>1454068</v>
      </c>
      <c r="D4" s="6" t="n">
        <v>6106409</v>
      </c>
      <c r="E4" s="6" t="n">
        <v>4603766</v>
      </c>
    </row>
    <row r="5">
      <c r="A5" s="4" t="inlineStr">
        <is>
          <t>Hospita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606826</v>
      </c>
      <c r="C7" s="6" t="n">
        <v>1291605</v>
      </c>
      <c r="D7" s="6" t="n">
        <v>4381652</v>
      </c>
      <c r="E7" s="6" t="n">
        <v>3871660</v>
      </c>
    </row>
    <row r="8">
      <c r="A8" s="4" t="inlineStr">
        <is>
          <t>Hospitality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t>
        </is>
      </c>
      <c r="B10" s="8" t="n">
        <v>0.8</v>
      </c>
      <c r="C10" s="8" t="n">
        <v>0.89</v>
      </c>
      <c r="D10" s="8" t="n">
        <v>0.72</v>
      </c>
      <c r="E10" s="8" t="n">
        <v>0.84</v>
      </c>
    </row>
    <row r="11">
      <c r="A11" s="4" t="inlineStr">
        <is>
          <t>Educ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41955</v>
      </c>
      <c r="C13" s="6" t="n">
        <v>107045</v>
      </c>
      <c r="D13" s="6" t="n">
        <v>1309595</v>
      </c>
      <c r="E13" s="6" t="n">
        <v>221517</v>
      </c>
    </row>
    <row r="14">
      <c r="A14" s="4" t="inlineStr">
        <is>
          <t>Education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8" t="n">
        <v>0.17</v>
      </c>
      <c r="C16" s="8" t="n">
        <v>0.08</v>
      </c>
      <c r="D16" s="8" t="n">
        <v>0.21</v>
      </c>
      <c r="E16" s="8" t="n">
        <v>0.05</v>
      </c>
    </row>
    <row r="17">
      <c r="A17" s="4" t="inlineStr">
        <is>
          <t>Multiple Dwelling Uni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98</v>
      </c>
      <c r="C19" s="6" t="n">
        <v>33728</v>
      </c>
      <c r="D19" s="6" t="n">
        <v>73552</v>
      </c>
      <c r="E19" s="6" t="n">
        <v>317397</v>
      </c>
    </row>
    <row r="20">
      <c r="A20" s="4" t="inlineStr">
        <is>
          <t>Multiple Dwelling Units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8" t="n">
        <v>0</v>
      </c>
      <c r="C22" s="8" t="n">
        <v>0.02</v>
      </c>
      <c r="D22" s="8" t="n">
        <v>0.01</v>
      </c>
      <c r="E22" s="8" t="n">
        <v>0.07000000000000001</v>
      </c>
    </row>
    <row r="23">
      <c r="A23" s="4" t="inlineStr">
        <is>
          <t>Gover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8455</v>
      </c>
      <c r="C25" s="6" t="n">
        <v>21690</v>
      </c>
      <c r="D25" s="6" t="n">
        <v>341247</v>
      </c>
      <c r="E25" s="6" t="n">
        <v>144997</v>
      </c>
    </row>
    <row r="26">
      <c r="A26" s="4" t="inlineStr">
        <is>
          <t>Government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t>
        </is>
      </c>
      <c r="B28" s="8" t="n">
        <v>0.03</v>
      </c>
      <c r="C28" s="8" t="n">
        <v>0.01</v>
      </c>
      <c r="D28" s="8" t="n">
        <v>0.06</v>
      </c>
      <c r="E28" s="8" t="n">
        <v>0.03</v>
      </c>
    </row>
    <row r="29">
      <c r="A29" s="4" t="inlineStr">
        <is>
          <t>Healthcar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6" t="n">
        <v>0</v>
      </c>
      <c r="D31" s="6" t="n">
        <v>363</v>
      </c>
      <c r="E31" s="6" t="n">
        <v>48195</v>
      </c>
    </row>
    <row r="32">
      <c r="A32" s="4" t="inlineStr">
        <is>
          <t>Healthcare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t>
        </is>
      </c>
      <c r="B34" s="8" t="n">
        <v>0</v>
      </c>
      <c r="C34" s="8" t="n">
        <v>0</v>
      </c>
      <c r="D34" s="8" t="n">
        <v>0</v>
      </c>
      <c r="E34" s="8" t="n">
        <v>0.01</v>
      </c>
    </row>
    <row r="35">
      <c r="A35" s="4" t="inlineStr">
        <is>
          <t>All Segments [Member] | Revenue Benchmark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t>
        </is>
      </c>
      <c r="B37" s="8" t="n">
        <v>1</v>
      </c>
      <c r="C37" s="8" t="n">
        <v>1</v>
      </c>
      <c r="D37" s="8" t="n">
        <v>1</v>
      </c>
      <c r="E37" s="8" t="n">
        <v>1</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828954</v>
      </c>
      <c r="C40" s="6" t="n">
        <v>1290389</v>
      </c>
      <c r="D40" s="6" t="n">
        <v>5570775</v>
      </c>
      <c r="E40" s="6" t="n">
        <v>4071159</v>
      </c>
    </row>
    <row r="41">
      <c r="A41" s="4" t="inlineStr">
        <is>
          <t>Product [Member] | Hospitali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441286</v>
      </c>
      <c r="C43" s="5" t="n">
        <v>1195394</v>
      </c>
      <c r="D43" s="5" t="n">
        <v>3921615</v>
      </c>
      <c r="E43" s="5" t="n">
        <v>3463056</v>
      </c>
    </row>
    <row r="44">
      <c r="A44" s="4" t="inlineStr">
        <is>
          <t>Product [Member] | Education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19115</v>
      </c>
      <c r="C46" s="5" t="n">
        <v>39577</v>
      </c>
      <c r="D46" s="5" t="n">
        <v>1233998</v>
      </c>
      <c r="E46" s="5" t="n">
        <v>123975</v>
      </c>
    </row>
    <row r="47">
      <c r="A47" s="4" t="inlineStr">
        <is>
          <t>Product [Member] | Multiple Dwelling Uni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98</v>
      </c>
      <c r="C49" s="5" t="n">
        <v>33728</v>
      </c>
      <c r="D49" s="5" t="n">
        <v>73552</v>
      </c>
      <c r="E49" s="5" t="n">
        <v>290936</v>
      </c>
    </row>
    <row r="50">
      <c r="A50" s="4" t="inlineStr">
        <is>
          <t>Product [Member] | Govern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8455</v>
      </c>
      <c r="C52" s="5" t="n">
        <v>21690</v>
      </c>
      <c r="D52" s="5" t="n">
        <v>341247</v>
      </c>
      <c r="E52" s="5" t="n">
        <v>144997</v>
      </c>
    </row>
    <row r="53">
      <c r="A53" s="4" t="inlineStr">
        <is>
          <t>Product [Member] | Healthcar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363</v>
      </c>
      <c r="E55" s="5" t="n">
        <v>48195</v>
      </c>
    </row>
    <row r="56">
      <c r="A56" s="4" t="inlineStr">
        <is>
          <t>Recurring Incom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88380</v>
      </c>
      <c r="C58" s="5" t="n">
        <v>163679</v>
      </c>
      <c r="D58" s="5" t="n">
        <v>535634</v>
      </c>
      <c r="E58" s="5" t="n">
        <v>532607</v>
      </c>
    </row>
    <row r="59">
      <c r="A59" s="4" t="inlineStr">
        <is>
          <t>Recurring Income [Member] | Hospitalit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65540</v>
      </c>
      <c r="C61" s="5" t="n">
        <v>96211</v>
      </c>
      <c r="D61" s="5" t="n">
        <v>460037</v>
      </c>
      <c r="E61" s="5" t="n">
        <v>408604</v>
      </c>
    </row>
    <row r="62">
      <c r="A62" s="4" t="inlineStr">
        <is>
          <t>Recurring Income [Member] | Educa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2840</v>
      </c>
      <c r="C64" s="5" t="n">
        <v>67468</v>
      </c>
      <c r="D64" s="5" t="n">
        <v>75597</v>
      </c>
      <c r="E64" s="5" t="n">
        <v>97542</v>
      </c>
    </row>
    <row r="65">
      <c r="A65" s="4" t="inlineStr">
        <is>
          <t>Recurring Income [Member] | Multiple Dwelling Uni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26461</v>
      </c>
    </row>
    <row r="68">
      <c r="A68" s="4" t="inlineStr">
        <is>
          <t>Recurring Income [Member] | Govern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Recurring Income [Member] | Healthcar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Details - Contract assets and liabilitie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27579</v>
      </c>
      <c r="C3" s="6" t="n">
        <v>266014</v>
      </c>
    </row>
    <row r="4">
      <c r="A4" s="4" t="inlineStr">
        <is>
          <t>Contract liabilities - current</t>
        </is>
      </c>
      <c r="B4" s="6" t="n">
        <v>940056</v>
      </c>
      <c r="C4" s="6" t="n">
        <v>800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Details Narrative)</t>
        </is>
      </c>
      <c r="B1" s="2" t="inlineStr">
        <is>
          <t>Sep. 30, 2022 USD ($)</t>
        </is>
      </c>
    </row>
    <row r="2">
      <c r="A2" s="3" t="inlineStr">
        <is>
          <t>Revenue from Contract with Customer [Abstract]</t>
        </is>
      </c>
      <c r="B2" s="4" t="inlineStr">
        <is>
          <t xml:space="preserve"> </t>
        </is>
      </c>
    </row>
    <row r="3">
      <c r="A3" s="4" t="inlineStr">
        <is>
          <t>Revenue, Remaining Performance Obligation, Amount</t>
        </is>
      </c>
      <c r="B3" s="6" t="n">
        <v>700000</v>
      </c>
    </row>
    <row r="4">
      <c r="A4" s="4" t="inlineStr">
        <is>
          <t>Revenue, Remaining Performance Obligation, Percentage</t>
        </is>
      </c>
      <c r="B4"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2001844</v>
      </c>
      <c r="C3" s="6" t="n">
        <v>1016117</v>
      </c>
    </row>
    <row r="4">
      <c r="A4" s="4" t="inlineStr">
        <is>
          <t>Allowance for doubtful account</t>
        </is>
      </c>
      <c r="B4" s="5" t="n">
        <v>-62168</v>
      </c>
      <c r="C4" s="5" t="n">
        <v>-5563</v>
      </c>
    </row>
    <row r="5">
      <c r="A5" s="4" t="inlineStr">
        <is>
          <t>Accounts receivable, net</t>
        </is>
      </c>
      <c r="B5" s="6" t="n">
        <v>1939676</v>
      </c>
      <c r="C5" s="6" t="n">
        <v>1010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roduct purchased for resale</t>
        </is>
      </c>
      <c r="B3" s="6" t="n">
        <v>1551676</v>
      </c>
      <c r="C3" s="6" t="n">
        <v>1269056</v>
      </c>
    </row>
    <row r="4">
      <c r="A4" s="4" t="inlineStr">
        <is>
          <t>Inventory - In Transit</t>
        </is>
      </c>
      <c r="B4" s="5" t="n">
        <v>235000</v>
      </c>
      <c r="C4" s="5" t="n">
        <v>0</v>
      </c>
    </row>
    <row r="5">
      <c r="A5" s="4" t="inlineStr">
        <is>
          <t>Inventory - Obsolescence Reserve</t>
        </is>
      </c>
      <c r="B5" s="5" t="n">
        <v>-378234</v>
      </c>
      <c r="C5" s="5" t="n">
        <v>-443497</v>
      </c>
    </row>
    <row r="6">
      <c r="A6" s="4" t="inlineStr">
        <is>
          <t>Inventory, net</t>
        </is>
      </c>
      <c r="B6" s="6" t="n">
        <v>1408442</v>
      </c>
      <c r="C6" s="6" t="n">
        <v>8255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RRENT ACCRUED LIABILIT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payroll taxes</t>
        </is>
      </c>
      <c r="B3" s="6" t="n">
        <v>244255</v>
      </c>
      <c r="C3" s="6" t="n">
        <v>242131</v>
      </c>
      <c r="D3" s="4" t="inlineStr">
        <is>
          <t xml:space="preserve"> </t>
        </is>
      </c>
    </row>
    <row r="4">
      <c r="A4" s="4" t="inlineStr">
        <is>
          <t>Accrued inventory in transit</t>
        </is>
      </c>
      <c r="B4" s="5" t="n">
        <v>157263</v>
      </c>
      <c r="C4" s="5" t="n">
        <v>0</v>
      </c>
      <c r="D4" s="4" t="inlineStr">
        <is>
          <t xml:space="preserve"> </t>
        </is>
      </c>
    </row>
    <row r="5">
      <c r="A5" s="4" t="inlineStr">
        <is>
          <t>Accrued professional fees</t>
        </is>
      </c>
      <c r="B5" s="5" t="n">
        <v>118453</v>
      </c>
      <c r="C5" s="5" t="n">
        <v>136584</v>
      </c>
      <c r="D5" s="4" t="inlineStr">
        <is>
          <t xml:space="preserve"> </t>
        </is>
      </c>
    </row>
    <row r="6">
      <c r="A6" s="4" t="inlineStr">
        <is>
          <t>Accrued sales taxes, penalties and interest</t>
        </is>
      </c>
      <c r="B6" s="5" t="n">
        <v>35087</v>
      </c>
      <c r="C6" s="5" t="n">
        <v>16634</v>
      </c>
      <c r="D6" s="4" t="inlineStr">
        <is>
          <t xml:space="preserve"> </t>
        </is>
      </c>
    </row>
    <row r="7">
      <c r="A7" s="4" t="inlineStr">
        <is>
          <t>Product warranties</t>
        </is>
      </c>
      <c r="B7" s="5" t="n">
        <v>40584</v>
      </c>
      <c r="C7" s="5" t="n">
        <v>46650</v>
      </c>
      <c r="D7" s="6" t="n">
        <v>45328</v>
      </c>
    </row>
    <row r="8">
      <c r="A8" s="4" t="inlineStr">
        <is>
          <t>Other accrued liabilities</t>
        </is>
      </c>
      <c r="B8" s="5" t="n">
        <v>302896</v>
      </c>
      <c r="C8" s="5" t="n">
        <v>276722</v>
      </c>
      <c r="D8" s="4" t="inlineStr">
        <is>
          <t xml:space="preserve"> </t>
        </is>
      </c>
    </row>
    <row r="9">
      <c r="A9" s="4" t="inlineStr">
        <is>
          <t>Total current accrued liabilities</t>
        </is>
      </c>
      <c r="B9" s="6" t="n">
        <v>898538</v>
      </c>
      <c r="C9" s="6" t="n">
        <v>718721</v>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22" customWidth="1" min="6" max="6"/>
    <col width="16" customWidth="1" min="7" max="7"/>
    <col width="16" customWidth="1" min="8" max="8"/>
    <col width="14" customWidth="1" min="9" max="9"/>
    <col width="14" customWidth="1" min="10" max="10"/>
  </cols>
  <sheetData>
    <row r="1">
      <c r="A1" s="1" t="inlineStr">
        <is>
          <t>DEBT (Details Narrative) - USD ($)</t>
        </is>
      </c>
      <c r="F1" s="2" t="inlineStr">
        <is>
          <t>9 Months Ended</t>
        </is>
      </c>
      <c r="H1" s="2" t="inlineStr">
        <is>
          <t>12 Months Ended</t>
        </is>
      </c>
    </row>
    <row r="2">
      <c r="B2" s="2" t="inlineStr">
        <is>
          <t>Mar. 10, 2022</t>
        </is>
      </c>
      <c r="C2" s="2" t="inlineStr">
        <is>
          <t>Sep. 15, 2021</t>
        </is>
      </c>
      <c r="D2" s="2" t="inlineStr">
        <is>
          <t>Feb. 16, 2021</t>
        </is>
      </c>
      <c r="E2" s="2" t="inlineStr">
        <is>
          <t>Nov. 06, 2019</t>
        </is>
      </c>
      <c r="F2" s="2" t="inlineStr">
        <is>
          <t>Sep. 30, 2022</t>
        </is>
      </c>
      <c r="G2" s="2" t="inlineStr">
        <is>
          <t>Oct. 09, 2014</t>
        </is>
      </c>
      <c r="H2" s="2" t="inlineStr">
        <is>
          <t>Dec. 31, 2021</t>
        </is>
      </c>
      <c r="I2" s="2" t="inlineStr">
        <is>
          <t>Apr. 17, 2020</t>
        </is>
      </c>
      <c r="J2" s="2" t="inlineStr">
        <is>
          <t>Sep. 30,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6" t="n">
        <v>2000000</v>
      </c>
      <c r="G4" s="4" t="inlineStr">
        <is>
          <t xml:space="preserve"> </t>
        </is>
      </c>
      <c r="H4" s="4" t="inlineStr">
        <is>
          <t xml:space="preserve"> </t>
        </is>
      </c>
      <c r="I4" s="4" t="inlineStr">
        <is>
          <t xml:space="preserve"> </t>
        </is>
      </c>
      <c r="J4" s="4" t="inlineStr">
        <is>
          <t xml:space="preserve"> </t>
        </is>
      </c>
    </row>
    <row r="5">
      <c r="A5" s="4" t="inlineStr">
        <is>
          <t>Line of credit balance</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403089</v>
      </c>
      <c r="I5" s="4" t="inlineStr">
        <is>
          <t xml:space="preserve"> </t>
        </is>
      </c>
      <c r="J5" s="4" t="inlineStr">
        <is>
          <t xml:space="preserve"> </t>
        </is>
      </c>
    </row>
    <row r="6">
      <c r="A6" s="4" t="inlineStr">
        <is>
          <t>Debt and interest forgiven</t>
        </is>
      </c>
      <c r="B6" s="4" t="inlineStr">
        <is>
          <t xml:space="preserve"> </t>
        </is>
      </c>
      <c r="C6" s="4" t="inlineStr">
        <is>
          <t xml:space="preserve"> </t>
        </is>
      </c>
      <c r="D6" s="4" t="inlineStr">
        <is>
          <t xml:space="preserve"> </t>
        </is>
      </c>
      <c r="E6" s="4" t="inlineStr">
        <is>
          <t xml:space="preserve"> </t>
        </is>
      </c>
      <c r="F6" s="5" t="n">
        <v>1836780</v>
      </c>
      <c r="G6" s="4" t="inlineStr">
        <is>
          <t xml:space="preserve"> </t>
        </is>
      </c>
      <c r="H6" s="4" t="inlineStr">
        <is>
          <t xml:space="preserve"> </t>
        </is>
      </c>
      <c r="I6" s="4" t="inlineStr">
        <is>
          <t xml:space="preserve"> </t>
        </is>
      </c>
      <c r="J6" s="4" t="inlineStr">
        <is>
          <t xml:space="preserve"> </t>
        </is>
      </c>
    </row>
    <row r="7">
      <c r="A7" s="4" t="inlineStr">
        <is>
          <t>PPP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13063</v>
      </c>
      <c r="J9" s="4" t="inlineStr">
        <is>
          <t xml:space="preserve"> </t>
        </is>
      </c>
    </row>
    <row r="10">
      <c r="A10" s="4" t="inlineStr">
        <is>
          <t>Debt forgiveness</t>
        </is>
      </c>
      <c r="B10" s="4" t="inlineStr">
        <is>
          <t xml:space="preserve"> </t>
        </is>
      </c>
      <c r="C10" s="4" t="inlineStr">
        <is>
          <t xml:space="preserve"> </t>
        </is>
      </c>
      <c r="D10" s="6" t="n">
        <v>9130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t>
        </is>
      </c>
      <c r="B11" s="4" t="inlineStr">
        <is>
          <t xml:space="preserve"> </t>
        </is>
      </c>
      <c r="C11" s="4" t="inlineStr">
        <is>
          <t xml:space="preserve"> </t>
        </is>
      </c>
      <c r="D11" s="6" t="n">
        <v>76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ond PPP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orgiveness</t>
        </is>
      </c>
      <c r="B14" s="4" t="inlineStr">
        <is>
          <t xml:space="preserve"> </t>
        </is>
      </c>
      <c r="C14" s="6" t="n">
        <v>9130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6" t="n">
        <v>30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ritage Bank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6" t="n">
        <v>1000000</v>
      </c>
      <c r="I18" s="4" t="inlineStr">
        <is>
          <t xml:space="preserve"> </t>
        </is>
      </c>
      <c r="J18" s="6" t="n">
        <v>2000000</v>
      </c>
    </row>
    <row r="19">
      <c r="A19" s="4" t="inlineStr">
        <is>
          <t>Line of credit interest rate description</t>
        </is>
      </c>
      <c r="B19" s="4" t="inlineStr">
        <is>
          <t xml:space="preserve"> </t>
        </is>
      </c>
      <c r="C19" s="4" t="inlineStr">
        <is>
          <t xml:space="preserve"> </t>
        </is>
      </c>
      <c r="D19" s="4" t="inlineStr">
        <is>
          <t xml:space="preserve"> </t>
        </is>
      </c>
      <c r="E19" s="4" t="inlineStr">
        <is>
          <t xml:space="preserve"> </t>
        </is>
      </c>
      <c r="F19" s="4" t="inlineStr">
        <is>
          <t>Prime Rate plus 3.00%</t>
        </is>
      </c>
      <c r="G19" s="4" t="inlineStr">
        <is>
          <t xml:space="preserve"> </t>
        </is>
      </c>
      <c r="H19" s="4" t="inlineStr">
        <is>
          <t xml:space="preserve"> </t>
        </is>
      </c>
      <c r="I19" s="4" t="inlineStr">
        <is>
          <t xml:space="preserve"> </t>
        </is>
      </c>
      <c r="J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9" t="n">
        <v>0.0925</v>
      </c>
      <c r="G20" s="4" t="inlineStr">
        <is>
          <t xml:space="preserve"> </t>
        </is>
      </c>
      <c r="H20" s="9" t="n">
        <v>0.0625</v>
      </c>
      <c r="I20" s="4" t="inlineStr">
        <is>
          <t xml:space="preserve"> </t>
        </is>
      </c>
      <c r="J20" s="4" t="inlineStr">
        <is>
          <t xml:space="preserve"> </t>
        </is>
      </c>
    </row>
    <row r="21">
      <c r="A21" s="4" t="inlineStr">
        <is>
          <t>Warrant issued</t>
        </is>
      </c>
      <c r="B21" s="4" t="inlineStr">
        <is>
          <t xml:space="preserve"> </t>
        </is>
      </c>
      <c r="C21" s="4" t="inlineStr">
        <is>
          <t xml:space="preserve"> </t>
        </is>
      </c>
      <c r="D21" s="4" t="inlineStr">
        <is>
          <t xml:space="preserve"> </t>
        </is>
      </c>
      <c r="E21" s="4" t="inlineStr">
        <is>
          <t xml:space="preserve"> </t>
        </is>
      </c>
      <c r="F21" s="4" t="inlineStr">
        <is>
          <t xml:space="preserve"> </t>
        </is>
      </c>
      <c r="G21" s="5" t="n">
        <v>250000</v>
      </c>
      <c r="H21" s="4" t="inlineStr">
        <is>
          <t xml:space="preserve"> </t>
        </is>
      </c>
      <c r="I21" s="4" t="inlineStr">
        <is>
          <t xml:space="preserve"> </t>
        </is>
      </c>
      <c r="J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10" t="n">
        <v>0.2</v>
      </c>
      <c r="H22" s="4" t="inlineStr">
        <is>
          <t xml:space="preserve"> </t>
        </is>
      </c>
      <c r="I22" s="4" t="inlineStr">
        <is>
          <t xml:space="preserve"> </t>
        </is>
      </c>
      <c r="J22" s="4" t="inlineStr">
        <is>
          <t xml:space="preserve"> </t>
        </is>
      </c>
    </row>
    <row r="23">
      <c r="A23" s="4" t="inlineStr">
        <is>
          <t>Warrant expiry date</t>
        </is>
      </c>
      <c r="B23" s="4" t="inlineStr">
        <is>
          <t xml:space="preserve"> </t>
        </is>
      </c>
      <c r="C23" s="4" t="inlineStr">
        <is>
          <t xml:space="preserve"> </t>
        </is>
      </c>
      <c r="D23" s="4" t="inlineStr">
        <is>
          <t xml:space="preserve"> </t>
        </is>
      </c>
      <c r="E23" s="4" t="inlineStr">
        <is>
          <t>Sep. 30,  2019</t>
        </is>
      </c>
      <c r="F23" s="4" t="inlineStr">
        <is>
          <t xml:space="preserve"> </t>
        </is>
      </c>
      <c r="G23" s="4" t="inlineStr">
        <is>
          <t>Oct.  09,  2021</t>
        </is>
      </c>
      <c r="H23" s="4" t="inlineStr">
        <is>
          <t xml:space="preserve"> </t>
        </is>
      </c>
      <c r="I23" s="4" t="inlineStr">
        <is>
          <t xml:space="preserve"> </t>
        </is>
      </c>
      <c r="J23" s="4" t="inlineStr">
        <is>
          <t xml:space="preserve"> </t>
        </is>
      </c>
    </row>
    <row r="24">
      <c r="A24" s="4" t="inlineStr">
        <is>
          <t>Line of Credit Facility, Expiration Date</t>
        </is>
      </c>
      <c r="B24" s="4" t="inlineStr">
        <is>
          <t>Jun. 30,  2023</t>
        </is>
      </c>
      <c r="C24" s="4" t="inlineStr">
        <is>
          <t xml:space="preserve"> </t>
        </is>
      </c>
      <c r="D24" s="4" t="inlineStr">
        <is>
          <t xml:space="preserve"> </t>
        </is>
      </c>
      <c r="E24" s="4" t="inlineStr">
        <is>
          <t>Sep. 30,  2021</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balance</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403089</v>
      </c>
      <c r="I25" s="4" t="inlineStr">
        <is>
          <t xml:space="preserve"> </t>
        </is>
      </c>
      <c r="J25" s="4" t="inlineStr">
        <is>
          <t xml:space="preserve"> </t>
        </is>
      </c>
    </row>
    <row r="26">
      <c r="A26" s="4" t="inlineStr">
        <is>
          <t>Line of credit remaining borrowing capacity</t>
        </is>
      </c>
      <c r="B26" s="4" t="inlineStr">
        <is>
          <t xml:space="preserve"> </t>
        </is>
      </c>
      <c r="C26" s="4" t="inlineStr">
        <is>
          <t xml:space="preserve"> </t>
        </is>
      </c>
      <c r="D26" s="4" t="inlineStr">
        <is>
          <t xml:space="preserve"> </t>
        </is>
      </c>
      <c r="E26" s="4" t="inlineStr">
        <is>
          <t xml:space="preserve"> </t>
        </is>
      </c>
      <c r="F26" s="6" t="n">
        <v>1000000</v>
      </c>
      <c r="G26" s="4" t="inlineStr">
        <is>
          <t xml:space="preserve"> </t>
        </is>
      </c>
      <c r="H26" s="6" t="n">
        <v>460000</v>
      </c>
      <c r="I26" s="4" t="inlineStr">
        <is>
          <t xml:space="preserve"> </t>
        </is>
      </c>
      <c r="J26"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4" customWidth="1" min="6" max="6"/>
  </cols>
  <sheetData>
    <row r="1">
      <c r="A1" s="1" t="inlineStr">
        <is>
          <t>CAPITAL STOCK (Details Narrative) - USD ($)</t>
        </is>
      </c>
      <c r="D1" s="2" t="inlineStr">
        <is>
          <t>1 Months Ended</t>
        </is>
      </c>
      <c r="E1" s="2" t="inlineStr">
        <is>
          <t>9 Months Ended</t>
        </is>
      </c>
    </row>
    <row r="2">
      <c r="B2" s="2" t="inlineStr">
        <is>
          <t>Apr. 08, 2011</t>
        </is>
      </c>
      <c r="C2" s="2" t="inlineStr">
        <is>
          <t>Aug. 04, 2010</t>
        </is>
      </c>
      <c r="D2" s="2" t="inlineStr">
        <is>
          <t>Nov. 16, 2009</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t>
        </is>
      </c>
      <c r="B4" s="4" t="inlineStr">
        <is>
          <t xml:space="preserve"> </t>
        </is>
      </c>
      <c r="C4" s="10" t="n">
        <v>0.13</v>
      </c>
      <c r="D4" s="4" t="inlineStr">
        <is>
          <t xml:space="preserve"> </t>
        </is>
      </c>
      <c r="E4" s="4" t="inlineStr">
        <is>
          <t xml:space="preserve"> </t>
        </is>
      </c>
      <c r="F4" s="4" t="inlineStr">
        <is>
          <t xml:space="preserve"> </t>
        </is>
      </c>
    </row>
    <row r="5">
      <c r="A5" s="4" t="inlineStr">
        <is>
          <t>Purchase warrants</t>
        </is>
      </c>
      <c r="B5" s="4" t="inlineStr">
        <is>
          <t xml:space="preserve"> </t>
        </is>
      </c>
      <c r="C5" s="4" t="inlineStr">
        <is>
          <t xml:space="preserve"> </t>
        </is>
      </c>
      <c r="D5" s="6" t="n">
        <v>1628800</v>
      </c>
      <c r="E5" s="6" t="n">
        <v>5211542</v>
      </c>
      <c r="F5" s="4" t="inlineStr">
        <is>
          <t xml:space="preserve"> </t>
        </is>
      </c>
    </row>
    <row r="6">
      <c r="A6" s="4" t="inlineStr">
        <is>
          <t>Stock per share</t>
        </is>
      </c>
      <c r="B6" s="4" t="inlineStr">
        <is>
          <t xml:space="preserve"> </t>
        </is>
      </c>
      <c r="C6" s="4" t="inlineStr">
        <is>
          <t xml:space="preserve"> </t>
        </is>
      </c>
      <c r="D6" s="10" t="n">
        <v>0.33</v>
      </c>
      <c r="E6" s="4" t="inlineStr">
        <is>
          <t xml:space="preserve"> </t>
        </is>
      </c>
      <c r="F6" s="4" t="inlineStr">
        <is>
          <t xml:space="preserve"> </t>
        </is>
      </c>
    </row>
    <row r="7">
      <c r="A7" s="4" t="inlineStr">
        <is>
          <t>Convertible common stock</t>
        </is>
      </c>
      <c r="B7" s="4" t="inlineStr">
        <is>
          <t xml:space="preserve"> </t>
        </is>
      </c>
      <c r="C7" s="4" t="inlineStr">
        <is>
          <t xml:space="preserve"> </t>
        </is>
      </c>
      <c r="D7" s="5" t="n">
        <v>13774</v>
      </c>
      <c r="E7" s="4" t="inlineStr">
        <is>
          <t xml:space="preserve"> </t>
        </is>
      </c>
      <c r="F7" s="4" t="inlineStr">
        <is>
          <t xml:space="preserve"> </t>
        </is>
      </c>
    </row>
    <row r="8">
      <c r="A8" s="4" t="inlineStr">
        <is>
          <t>Shares issued</t>
        </is>
      </c>
      <c r="B8" s="4" t="inlineStr">
        <is>
          <t xml:space="preserve"> </t>
        </is>
      </c>
      <c r="C8" s="4" t="inlineStr">
        <is>
          <t xml:space="preserve"> </t>
        </is>
      </c>
      <c r="D8" s="5" t="n">
        <v>1075000</v>
      </c>
      <c r="E8" s="4" t="inlineStr">
        <is>
          <t xml:space="preserve"> </t>
        </is>
      </c>
      <c r="F8" s="4" t="inlineStr">
        <is>
          <t xml:space="preserve"> </t>
        </is>
      </c>
    </row>
    <row r="9">
      <c r="A9" s="4" t="inlineStr">
        <is>
          <t>Convertible common stock</t>
        </is>
      </c>
      <c r="B9" s="4" t="inlineStr">
        <is>
          <t xml:space="preserve"> </t>
        </is>
      </c>
      <c r="C9" s="5" t="n">
        <v>38461</v>
      </c>
      <c r="D9" s="4" t="inlineStr">
        <is>
          <t xml:space="preserve"> </t>
        </is>
      </c>
      <c r="E9" s="4" t="inlineStr">
        <is>
          <t xml:space="preserve"> </t>
        </is>
      </c>
      <c r="F9" s="4" t="inlineStr">
        <is>
          <t xml:space="preserve"> </t>
        </is>
      </c>
    </row>
    <row r="10">
      <c r="A10" s="4" t="inlineStr">
        <is>
          <t>Stock Issued During Period, Shares, Conversion of Units</t>
        </is>
      </c>
      <c r="B10" s="4" t="inlineStr">
        <is>
          <t xml:space="preserve"> </t>
        </is>
      </c>
      <c r="C10" s="4" t="inlineStr">
        <is>
          <t xml:space="preserve"> </t>
        </is>
      </c>
      <c r="D10" s="4" t="inlineStr">
        <is>
          <t xml:space="preserve"> </t>
        </is>
      </c>
      <c r="E10" s="5" t="n">
        <v>38461</v>
      </c>
      <c r="F10" s="4" t="inlineStr">
        <is>
          <t xml:space="preserve"> </t>
        </is>
      </c>
    </row>
    <row r="11">
      <c r="A11" s="4" t="inlineStr">
        <is>
          <t>Preferred shares issued</t>
        </is>
      </c>
      <c r="B11" s="4" t="inlineStr">
        <is>
          <t xml:space="preserve"> </t>
        </is>
      </c>
      <c r="C11" s="5" t="n">
        <v>486</v>
      </c>
      <c r="D11" s="4" t="inlineStr">
        <is>
          <t xml:space="preserve"> </t>
        </is>
      </c>
      <c r="E11" s="4" t="inlineStr">
        <is>
          <t xml:space="preserve"> </t>
        </is>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4" t="inlineStr">
        <is>
          <t xml:space="preserve"> </t>
        </is>
      </c>
      <c r="D14" s="5" t="n">
        <v>215</v>
      </c>
      <c r="E14" s="5" t="n">
        <v>215</v>
      </c>
      <c r="F14" s="5" t="n">
        <v>215</v>
      </c>
    </row>
    <row r="15">
      <c r="A15" s="4" t="inlineStr">
        <is>
          <t>Conversion price</t>
        </is>
      </c>
      <c r="B15" s="4" t="inlineStr">
        <is>
          <t xml:space="preserve"> </t>
        </is>
      </c>
      <c r="C15" s="4" t="inlineStr">
        <is>
          <t xml:space="preserve"> </t>
        </is>
      </c>
      <c r="D15" s="4" t="inlineStr">
        <is>
          <t xml:space="preserve"> </t>
        </is>
      </c>
      <c r="E15" s="7" t="n">
        <v>0.363</v>
      </c>
      <c r="F15" s="4" t="inlineStr">
        <is>
          <t xml:space="preserve"> </t>
        </is>
      </c>
    </row>
    <row r="16">
      <c r="A16" s="4" t="inlineStr">
        <is>
          <t>Liquidation preference</t>
        </is>
      </c>
      <c r="B16" s="4" t="inlineStr">
        <is>
          <t xml:space="preserve"> </t>
        </is>
      </c>
      <c r="C16" s="4" t="inlineStr">
        <is>
          <t xml:space="preserve"> </t>
        </is>
      </c>
      <c r="D16" s="4" t="inlineStr">
        <is>
          <t xml:space="preserve"> </t>
        </is>
      </c>
      <c r="E16" s="6" t="n">
        <v>1837198</v>
      </c>
      <c r="F16" s="6" t="n">
        <v>1822450</v>
      </c>
    </row>
    <row r="17">
      <c r="A17" s="4" t="inlineStr">
        <is>
          <t>Unpaid dividends</t>
        </is>
      </c>
      <c r="B17" s="4" t="inlineStr">
        <is>
          <t xml:space="preserve"> </t>
        </is>
      </c>
      <c r="C17" s="4" t="inlineStr">
        <is>
          <t xml:space="preserve"> </t>
        </is>
      </c>
      <c r="D17" s="4" t="inlineStr">
        <is>
          <t xml:space="preserve"> </t>
        </is>
      </c>
      <c r="E17" s="6" t="n">
        <v>932198</v>
      </c>
      <c r="F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5" t="n">
        <v>267</v>
      </c>
      <c r="D20" s="4" t="inlineStr">
        <is>
          <t xml:space="preserve"> </t>
        </is>
      </c>
      <c r="E20" s="5" t="n">
        <v>567</v>
      </c>
      <c r="F20" s="5" t="n">
        <v>567</v>
      </c>
    </row>
    <row r="21">
      <c r="A21" s="4" t="inlineStr">
        <is>
          <t>Conversion price</t>
        </is>
      </c>
      <c r="B21" s="4" t="inlineStr">
        <is>
          <t xml:space="preserve"> </t>
        </is>
      </c>
      <c r="C21" s="4" t="inlineStr">
        <is>
          <t xml:space="preserve"> </t>
        </is>
      </c>
      <c r="D21" s="4" t="inlineStr">
        <is>
          <t xml:space="preserve"> </t>
        </is>
      </c>
      <c r="E21" s="10" t="n">
        <v>0.13</v>
      </c>
      <c r="F21" s="4" t="inlineStr">
        <is>
          <t xml:space="preserve"> </t>
        </is>
      </c>
    </row>
    <row r="22">
      <c r="A22" s="4" t="inlineStr">
        <is>
          <t>Received from sales</t>
        </is>
      </c>
      <c r="B22" s="6" t="n">
        <v>1355000</v>
      </c>
      <c r="C22" s="6" t="n">
        <v>1335000</v>
      </c>
      <c r="D22" s="4" t="inlineStr">
        <is>
          <t xml:space="preserve"> </t>
        </is>
      </c>
      <c r="E22" s="4" t="inlineStr">
        <is>
          <t xml:space="preserve"> </t>
        </is>
      </c>
      <c r="F22" s="4" t="inlineStr">
        <is>
          <t xml:space="preserve"> </t>
        </is>
      </c>
    </row>
    <row r="23">
      <c r="A23" s="4" t="inlineStr">
        <is>
          <t>Liquidation preference</t>
        </is>
      </c>
      <c r="B23" s="4" t="inlineStr">
        <is>
          <t xml:space="preserve"> </t>
        </is>
      </c>
      <c r="C23" s="4" t="inlineStr">
        <is>
          <t xml:space="preserve"> </t>
        </is>
      </c>
      <c r="D23" s="4" t="inlineStr">
        <is>
          <t xml:space="preserve"> </t>
        </is>
      </c>
      <c r="E23" s="6" t="n">
        <v>513179</v>
      </c>
      <c r="F23" s="6" t="n">
        <v>497605</v>
      </c>
    </row>
    <row r="24">
      <c r="A24" s="4" t="inlineStr">
        <is>
          <t>Unpaid dividends</t>
        </is>
      </c>
      <c r="B24" s="4" t="inlineStr">
        <is>
          <t xml:space="preserve"> </t>
        </is>
      </c>
      <c r="C24" s="4" t="inlineStr">
        <is>
          <t xml:space="preserve"> </t>
        </is>
      </c>
      <c r="D24" s="4" t="inlineStr">
        <is>
          <t xml:space="preserve"> </t>
        </is>
      </c>
      <c r="E24" s="6" t="n">
        <v>253179</v>
      </c>
      <c r="F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S AND WARRANTS (Details - Options by Exercise Price) - Share-Based Payment Arrangement, Option [Member] - $ / shares</t>
        </is>
      </c>
      <c r="B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t>
        </is>
      </c>
      <c r="B4" s="5" t="n">
        <v>2626847</v>
      </c>
      <c r="C4" s="5" t="n">
        <v>2782403</v>
      </c>
      <c r="D4" s="5" t="n">
        <v>3323552</v>
      </c>
      <c r="E4" s="5" t="n">
        <v>3349793</v>
      </c>
      <c r="F4" s="5" t="n">
        <v>3349793</v>
      </c>
      <c r="G4" s="5" t="n">
        <v>3349793</v>
      </c>
      <c r="H4" s="5" t="n">
        <v>3349793</v>
      </c>
      <c r="I4" s="5" t="n">
        <v>3349793</v>
      </c>
    </row>
    <row r="5">
      <c r="A5" s="4" t="inlineStr">
        <is>
          <t>Options outstanding, weighted average remaining contractual life (Years)</t>
        </is>
      </c>
      <c r="B5" s="4" t="inlineStr">
        <is>
          <t>2 year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s outstanding, weighted average exercise price</t>
        </is>
      </c>
      <c r="B6" s="10" t="n">
        <v>0.16</v>
      </c>
      <c r="C6" s="10" t="n">
        <v>0.16</v>
      </c>
      <c r="D6" s="10" t="n">
        <v>0.16</v>
      </c>
      <c r="E6" s="10" t="n">
        <v>0.16</v>
      </c>
      <c r="F6" s="10" t="n">
        <v>0.16</v>
      </c>
      <c r="G6" s="10" t="n">
        <v>0.16</v>
      </c>
      <c r="H6" s="10" t="n">
        <v>0.16</v>
      </c>
      <c r="I6" s="10" t="n">
        <v>0.16</v>
      </c>
    </row>
    <row r="7">
      <c r="A7" s="4" t="inlineStr">
        <is>
          <t>Options exercisable</t>
        </is>
      </c>
      <c r="B7" s="5" t="n">
        <v>26268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exercisable, weighted average exercise price</t>
        </is>
      </c>
      <c r="B8" s="10" t="n">
        <v>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outstanding</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outstanding, weighted average remaining contractual life (Years)</t>
        </is>
      </c>
      <c r="B12" s="4" t="inlineStr">
        <is>
          <t>2 years 4 months 17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outstanding, weighted average exercise price</t>
        </is>
      </c>
      <c r="B13" s="10" t="n">
        <v>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exercisable</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exercisable, weighted average exercise price</t>
        </is>
      </c>
      <c r="B15" s="10" t="n">
        <v>0.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outstanding</t>
        </is>
      </c>
      <c r="B18" s="5" t="n">
        <v>6268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 weighted average remaining contractual life (Years)</t>
        </is>
      </c>
      <c r="B19" s="4" t="inlineStr">
        <is>
          <t>11 months 23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outstanding, weighted average exercise price</t>
        </is>
      </c>
      <c r="B20" s="10"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exercisable</t>
        </is>
      </c>
      <c r="B21" s="5" t="n">
        <v>6268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exercisable, weighted average exercise price</t>
        </is>
      </c>
      <c r="B22" s="10"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Revenues</t>
        </is>
      </c>
      <c r="B3" s="6" t="n">
        <v>2017334</v>
      </c>
      <c r="C3" s="6" t="n">
        <v>1454068</v>
      </c>
      <c r="D3" s="6" t="n">
        <v>6106409</v>
      </c>
      <c r="E3" s="6" t="n">
        <v>4603766</v>
      </c>
    </row>
    <row r="4">
      <c r="A4" s="4" t="inlineStr">
        <is>
          <t>Total Cost of Sales</t>
        </is>
      </c>
      <c r="B4" s="5" t="n">
        <v>1404264</v>
      </c>
      <c r="C4" s="5" t="n">
        <v>865519</v>
      </c>
      <c r="D4" s="5" t="n">
        <v>3143075</v>
      </c>
      <c r="E4" s="5" t="n">
        <v>2201454</v>
      </c>
    </row>
    <row r="5">
      <c r="A5" s="4" t="inlineStr">
        <is>
          <t>Gross Profit</t>
        </is>
      </c>
      <c r="B5" s="5" t="n">
        <v>613070</v>
      </c>
      <c r="C5" s="5" t="n">
        <v>588549</v>
      </c>
      <c r="D5" s="5" t="n">
        <v>2963334</v>
      </c>
      <c r="E5" s="5" t="n">
        <v>24023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72144</v>
      </c>
      <c r="C7" s="5" t="n">
        <v>268917</v>
      </c>
      <c r="D7" s="5" t="n">
        <v>798913</v>
      </c>
      <c r="E7" s="5" t="n">
        <v>876778</v>
      </c>
    </row>
    <row r="8">
      <c r="A8" s="4" t="inlineStr">
        <is>
          <t>Selling, general and administrative</t>
        </is>
      </c>
      <c r="B8" s="5" t="n">
        <v>1026023</v>
      </c>
      <c r="C8" s="5" t="n">
        <v>1200569</v>
      </c>
      <c r="D8" s="5" t="n">
        <v>3310127</v>
      </c>
      <c r="E8" s="5" t="n">
        <v>3362761</v>
      </c>
    </row>
    <row r="9">
      <c r="A9" s="4" t="inlineStr">
        <is>
          <t>Depreciation and amortization</t>
        </is>
      </c>
      <c r="B9" s="5" t="n">
        <v>8702</v>
      </c>
      <c r="C9" s="5" t="n">
        <v>10346</v>
      </c>
      <c r="D9" s="5" t="n">
        <v>31129</v>
      </c>
      <c r="E9" s="5" t="n">
        <v>33935</v>
      </c>
    </row>
    <row r="10">
      <c r="A10" s="4" t="inlineStr">
        <is>
          <t>Total Operating Expenses</t>
        </is>
      </c>
      <c r="B10" s="5" t="n">
        <v>1306869</v>
      </c>
      <c r="C10" s="5" t="n">
        <v>1479832</v>
      </c>
      <c r="D10" s="5" t="n">
        <v>4140169</v>
      </c>
      <c r="E10" s="5" t="n">
        <v>4273474</v>
      </c>
    </row>
    <row r="11">
      <c r="A11" s="4" t="inlineStr">
        <is>
          <t>Operating Profit / (Loss)</t>
        </is>
      </c>
      <c r="B11" s="5" t="n">
        <v>-693799</v>
      </c>
      <c r="C11" s="5" t="n">
        <v>-891283</v>
      </c>
      <c r="D11" s="5" t="n">
        <v>-1176835</v>
      </c>
      <c r="E11" s="5" t="n">
        <v>-1871162</v>
      </c>
    </row>
    <row r="12">
      <c r="A12" s="3" t="inlineStr">
        <is>
          <t>Other Income / (Expenses):</t>
        </is>
      </c>
      <c r="B12" s="4" t="inlineStr">
        <is>
          <t xml:space="preserve"> </t>
        </is>
      </c>
      <c r="C12" s="4" t="inlineStr">
        <is>
          <t xml:space="preserve"> </t>
        </is>
      </c>
      <c r="D12" s="4" t="inlineStr">
        <is>
          <t xml:space="preserve"> </t>
        </is>
      </c>
      <c r="E12" s="4" t="inlineStr">
        <is>
          <t xml:space="preserve"> </t>
        </is>
      </c>
    </row>
    <row r="13">
      <c r="A13" s="4" t="inlineStr">
        <is>
          <t>Gain / (Loss) on Debt Extinguishment</t>
        </is>
      </c>
      <c r="B13" s="5" t="n">
        <v>0</v>
      </c>
      <c r="C13" s="5" t="n">
        <v>916107</v>
      </c>
      <c r="D13" s="5" t="n">
        <v>0</v>
      </c>
      <c r="E13" s="5" t="n">
        <v>1836780</v>
      </c>
    </row>
    <row r="14">
      <c r="A14" s="4" t="inlineStr">
        <is>
          <t>Gain / (Loss) on Fixed Assets Disposal</t>
        </is>
      </c>
      <c r="B14" s="5" t="n">
        <v>-70</v>
      </c>
      <c r="C14" s="5" t="n">
        <v>0</v>
      </c>
      <c r="D14" s="5" t="n">
        <v>-526</v>
      </c>
      <c r="E14" s="5" t="n">
        <v>0</v>
      </c>
    </row>
    <row r="15">
      <c r="A15" s="4" t="inlineStr">
        <is>
          <t>Interest expense, net</t>
        </is>
      </c>
      <c r="B15" s="5" t="n">
        <v>-2735</v>
      </c>
      <c r="C15" s="5" t="n">
        <v>-7584</v>
      </c>
      <c r="D15" s="5" t="n">
        <v>-21940</v>
      </c>
      <c r="E15" s="5" t="n">
        <v>-19286</v>
      </c>
    </row>
    <row r="16">
      <c r="A16" s="4" t="inlineStr">
        <is>
          <t>Total Other Income / (Expenses):</t>
        </is>
      </c>
      <c r="B16" s="5" t="n">
        <v>-2805</v>
      </c>
      <c r="C16" s="5" t="n">
        <v>908523</v>
      </c>
      <c r="D16" s="5" t="n">
        <v>-22466</v>
      </c>
      <c r="E16" s="5" t="n">
        <v>1817494</v>
      </c>
    </row>
    <row r="17">
      <c r="A17" s="4" t="inlineStr">
        <is>
          <t>Income (Loss) before Provision for Income Taxes</t>
        </is>
      </c>
      <c r="B17" s="5" t="n">
        <v>-696604</v>
      </c>
      <c r="C17" s="5" t="n">
        <v>17240</v>
      </c>
      <c r="D17" s="5" t="n">
        <v>-1199301</v>
      </c>
      <c r="E17" s="5" t="n">
        <v>-53668</v>
      </c>
    </row>
    <row r="18">
      <c r="A18" s="4" t="inlineStr">
        <is>
          <t>Income Tax Provision /(Benefit)</t>
        </is>
      </c>
      <c r="B18" s="5" t="n">
        <v>968</v>
      </c>
      <c r="C18" s="5" t="n">
        <v>0</v>
      </c>
      <c r="D18" s="5" t="n">
        <v>7353</v>
      </c>
      <c r="E18" s="5" t="n">
        <v>1948</v>
      </c>
    </row>
    <row r="19">
      <c r="A19" s="4" t="inlineStr">
        <is>
          <t>Net Income (Loss)</t>
        </is>
      </c>
      <c r="B19" s="6" t="n">
        <v>-697572</v>
      </c>
      <c r="C19" s="6" t="n">
        <v>17240</v>
      </c>
      <c r="D19" s="6" t="n">
        <v>-1206654</v>
      </c>
      <c r="E19" s="6" t="n">
        <v>-55616</v>
      </c>
    </row>
    <row r="20">
      <c r="A20" s="4" t="inlineStr">
        <is>
          <t>Basic – net income (loss) attributable to common stockholders</t>
        </is>
      </c>
      <c r="B20" s="6" t="n">
        <v>0</v>
      </c>
      <c r="C20" s="6" t="n">
        <v>0</v>
      </c>
      <c r="D20" s="6" t="n">
        <v>0</v>
      </c>
      <c r="E20" s="6" t="n">
        <v>0</v>
      </c>
    </row>
    <row r="21">
      <c r="A21" s="4" t="inlineStr">
        <is>
          <t>Diluted – net income (loss) attributable to common stockholders</t>
        </is>
      </c>
      <c r="B21" s="6" t="n">
        <v>0</v>
      </c>
      <c r="C21" s="6" t="n">
        <v>0</v>
      </c>
      <c r="D21" s="6" t="n">
        <v>0</v>
      </c>
      <c r="E21" s="6" t="n">
        <v>0</v>
      </c>
    </row>
    <row r="22">
      <c r="A22" s="4" t="inlineStr">
        <is>
          <t>Weighted Average Common Shares Outstanding – basic</t>
        </is>
      </c>
      <c r="B22" s="5" t="n">
        <v>299212282</v>
      </c>
      <c r="C22" s="5" t="n">
        <v>136311335</v>
      </c>
      <c r="D22" s="5" t="n">
        <v>295592261</v>
      </c>
      <c r="E22" s="5" t="n">
        <v>136311335</v>
      </c>
    </row>
    <row r="23">
      <c r="A23" s="4" t="inlineStr">
        <is>
          <t>Weighted Average Common Shares Outstanding – diluted</t>
        </is>
      </c>
      <c r="B23" s="5" t="n">
        <v>299212282</v>
      </c>
      <c r="C23" s="5" t="n">
        <v>136311335</v>
      </c>
      <c r="D23" s="5" t="n">
        <v>295592261</v>
      </c>
      <c r="E23" s="5" t="n">
        <v>136311335</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4" t="inlineStr">
        <is>
          <t>Total Net Revenues</t>
        </is>
      </c>
      <c r="B25" s="6" t="n">
        <v>1828954</v>
      </c>
      <c r="C25" s="6" t="n">
        <v>1290389</v>
      </c>
      <c r="D25" s="6" t="n">
        <v>5570775</v>
      </c>
      <c r="E25" s="6" t="n">
        <v>4071159</v>
      </c>
    </row>
    <row r="26">
      <c r="A26" s="4" t="inlineStr">
        <is>
          <t>Total Cost of Sales</t>
        </is>
      </c>
      <c r="B26" s="5" t="n">
        <v>1371312</v>
      </c>
      <c r="C26" s="5" t="n">
        <v>851873</v>
      </c>
      <c r="D26" s="5" t="n">
        <v>3049048</v>
      </c>
      <c r="E26" s="5" t="n">
        <v>2164586</v>
      </c>
    </row>
    <row r="27">
      <c r="A27" s="4" t="inlineStr">
        <is>
          <t>Recurring [Member]</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188380</v>
      </c>
      <c r="C28" s="5" t="n">
        <v>163679</v>
      </c>
      <c r="D28" s="5" t="n">
        <v>535634</v>
      </c>
      <c r="E28" s="5" t="n">
        <v>532607</v>
      </c>
    </row>
    <row r="29">
      <c r="A29" s="4" t="inlineStr">
        <is>
          <t>Total Cost of Sales</t>
        </is>
      </c>
      <c r="B29" s="6" t="n">
        <v>32952</v>
      </c>
      <c r="C29" s="6" t="n">
        <v>13646</v>
      </c>
      <c r="D29" s="6" t="n">
        <v>94027</v>
      </c>
      <c r="E29" s="6" t="n">
        <v>36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OPTIONS AND WARRANTS (Details - Option Activity) - Share-Based Payment Arrangement, Option [Member]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beginning balance</t>
        </is>
      </c>
      <c r="B4" s="5" t="n">
        <v>2782403</v>
      </c>
      <c r="C4" s="5" t="n">
        <v>3323552</v>
      </c>
      <c r="D4" s="5" t="n">
        <v>3349793</v>
      </c>
      <c r="E4" s="5" t="n">
        <v>3349793</v>
      </c>
      <c r="F4" s="5" t="n">
        <v>3349793</v>
      </c>
      <c r="G4" s="5" t="n">
        <v>3349793</v>
      </c>
      <c r="H4" s="5" t="n">
        <v>3349793</v>
      </c>
      <c r="I4" s="5" t="n">
        <v>3349793</v>
      </c>
    </row>
    <row r="5">
      <c r="A5" s="4" t="inlineStr">
        <is>
          <t>Weighted average price per share - beginning balance</t>
        </is>
      </c>
      <c r="B5" s="10" t="n">
        <v>0.16</v>
      </c>
      <c r="C5" s="10" t="n">
        <v>0.16</v>
      </c>
      <c r="D5" s="10" t="n">
        <v>0.16</v>
      </c>
      <c r="E5" s="10" t="n">
        <v>0.16</v>
      </c>
      <c r="F5" s="10" t="n">
        <v>0.16</v>
      </c>
      <c r="G5" s="10" t="n">
        <v>0.16</v>
      </c>
      <c r="H5" s="10" t="n">
        <v>0.16</v>
      </c>
      <c r="I5" s="10" t="n">
        <v>0.16</v>
      </c>
    </row>
    <row r="6">
      <c r="A6" s="4" t="inlineStr">
        <is>
          <t>Intrinsic value, beginning balance</t>
        </is>
      </c>
      <c r="B6" s="6" t="n">
        <v>444922</v>
      </c>
      <c r="C6" s="6" t="n">
        <v>531506</v>
      </c>
      <c r="D6" s="6" t="n">
        <v>535967</v>
      </c>
      <c r="E6" s="6" t="n">
        <v>535967</v>
      </c>
      <c r="F6" s="6" t="n">
        <v>535967</v>
      </c>
      <c r="G6" s="6" t="n">
        <v>535967</v>
      </c>
      <c r="H6" s="6" t="n">
        <v>535967</v>
      </c>
      <c r="I6" s="6" t="n">
        <v>535967</v>
      </c>
    </row>
    <row r="7">
      <c r="A7" s="4" t="inlineStr">
        <is>
          <t>Options granted</t>
        </is>
      </c>
      <c r="B7" s="5" t="n">
        <v>0</v>
      </c>
      <c r="C7" s="5" t="n">
        <v>0</v>
      </c>
      <c r="D7" s="5" t="n">
        <v>0</v>
      </c>
      <c r="E7" s="5" t="n">
        <v>0</v>
      </c>
      <c r="F7" s="5" t="n">
        <v>0</v>
      </c>
      <c r="G7" s="5" t="n">
        <v>0</v>
      </c>
      <c r="H7" s="4" t="inlineStr">
        <is>
          <t xml:space="preserve"> </t>
        </is>
      </c>
      <c r="I7" s="4" t="inlineStr">
        <is>
          <t xml:space="preserve"> </t>
        </is>
      </c>
    </row>
    <row r="8">
      <c r="A8" s="4" t="inlineStr">
        <is>
          <t>Weighted average price per share - granted</t>
        </is>
      </c>
      <c r="B8" s="6" t="n">
        <v>0</v>
      </c>
      <c r="C8" s="6" t="n">
        <v>0</v>
      </c>
      <c r="D8" s="6" t="n">
        <v>0</v>
      </c>
      <c r="E8" s="6" t="n">
        <v>0</v>
      </c>
      <c r="F8" s="6" t="n">
        <v>0</v>
      </c>
      <c r="G8" s="6" t="n">
        <v>0</v>
      </c>
      <c r="H8" s="4" t="inlineStr">
        <is>
          <t xml:space="preserve"> </t>
        </is>
      </c>
      <c r="I8" s="4" t="inlineStr">
        <is>
          <t xml:space="preserve"> </t>
        </is>
      </c>
    </row>
    <row r="9">
      <c r="A9" s="4" t="inlineStr">
        <is>
          <t>Granted</t>
        </is>
      </c>
      <c r="B9" s="6" t="n">
        <v>0</v>
      </c>
      <c r="C9" s="6" t="n">
        <v>0</v>
      </c>
      <c r="D9" s="6" t="n">
        <v>0</v>
      </c>
      <c r="E9" s="6" t="n">
        <v>0</v>
      </c>
      <c r="F9" s="6" t="n">
        <v>0</v>
      </c>
      <c r="G9" s="6" t="n">
        <v>0</v>
      </c>
      <c r="H9" s="4" t="inlineStr">
        <is>
          <t xml:space="preserve"> </t>
        </is>
      </c>
      <c r="I9" s="4" t="inlineStr">
        <is>
          <t xml:space="preserve"> </t>
        </is>
      </c>
    </row>
    <row r="10">
      <c r="A10" s="4" t="inlineStr">
        <is>
          <t>Options cancelled or expired</t>
        </is>
      </c>
      <c r="B10" s="5" t="n">
        <v>-155556</v>
      </c>
      <c r="C10" s="5" t="n">
        <v>-541149</v>
      </c>
      <c r="D10" s="5" t="n">
        <v>-26241</v>
      </c>
      <c r="E10" s="5" t="n">
        <v>0</v>
      </c>
      <c r="F10" s="5" t="n">
        <v>0</v>
      </c>
      <c r="G10" s="5" t="n">
        <v>0</v>
      </c>
      <c r="H10" s="5" t="n">
        <v>0</v>
      </c>
      <c r="I10" s="5" t="n">
        <v>0</v>
      </c>
    </row>
    <row r="11">
      <c r="A11" s="4" t="inlineStr">
        <is>
          <t>Weighted average price per share - cancelled or expired</t>
        </is>
      </c>
      <c r="B11" s="10" t="n">
        <v>0.18</v>
      </c>
      <c r="C11" s="10" t="n">
        <v>0.16</v>
      </c>
      <c r="D11" s="10" t="n">
        <v>0.17</v>
      </c>
      <c r="E11" s="6" t="n">
        <v>0</v>
      </c>
      <c r="F11" s="6" t="n">
        <v>0</v>
      </c>
      <c r="G11" s="6" t="n">
        <v>0</v>
      </c>
      <c r="H11" s="4" t="inlineStr">
        <is>
          <t xml:space="preserve"> </t>
        </is>
      </c>
      <c r="I11" s="4" t="inlineStr">
        <is>
          <t xml:space="preserve"> </t>
        </is>
      </c>
    </row>
    <row r="12">
      <c r="A12" s="4" t="inlineStr">
        <is>
          <t>Cancelled or expired</t>
        </is>
      </c>
      <c r="B12" s="6" t="n">
        <v>-28000</v>
      </c>
      <c r="C12" s="6" t="n">
        <v>-86584</v>
      </c>
      <c r="D12" s="6" t="n">
        <v>-4461</v>
      </c>
      <c r="E12" s="6" t="n">
        <v>0</v>
      </c>
      <c r="F12" s="6" t="n">
        <v>0</v>
      </c>
      <c r="G12" s="6" t="n">
        <v>0</v>
      </c>
      <c r="H12" s="4" t="inlineStr">
        <is>
          <t xml:space="preserve"> </t>
        </is>
      </c>
      <c r="I12" s="4" t="inlineStr">
        <is>
          <t xml:space="preserve"> </t>
        </is>
      </c>
    </row>
    <row r="13">
      <c r="A13" s="4" t="inlineStr">
        <is>
          <t>Options cancelled or expired</t>
        </is>
      </c>
      <c r="B13" s="5" t="n">
        <v>155556</v>
      </c>
      <c r="C13" s="5" t="n">
        <v>541149</v>
      </c>
      <c r="D13" s="5" t="n">
        <v>26241</v>
      </c>
      <c r="E13" s="5" t="n">
        <v>0</v>
      </c>
      <c r="F13" s="5" t="n">
        <v>0</v>
      </c>
      <c r="G13" s="5" t="n">
        <v>0</v>
      </c>
      <c r="H13" s="5" t="n">
        <v>0</v>
      </c>
      <c r="I13" s="5" t="n">
        <v>0</v>
      </c>
    </row>
    <row r="14">
      <c r="A14" s="4" t="inlineStr">
        <is>
          <t>Cancelled or expired</t>
        </is>
      </c>
      <c r="B14" s="6" t="n">
        <v>28000</v>
      </c>
      <c r="C14" s="6" t="n">
        <v>86584</v>
      </c>
      <c r="D14" s="6" t="n">
        <v>4461</v>
      </c>
      <c r="E14" s="6" t="n">
        <v>0</v>
      </c>
      <c r="F14" s="6" t="n">
        <v>0</v>
      </c>
      <c r="G14" s="6" t="n">
        <v>0</v>
      </c>
      <c r="H14" s="4" t="inlineStr">
        <is>
          <t xml:space="preserve"> </t>
        </is>
      </c>
      <c r="I14" s="4" t="inlineStr">
        <is>
          <t xml:space="preserve"> </t>
        </is>
      </c>
    </row>
    <row r="15">
      <c r="A15" s="4" t="inlineStr">
        <is>
          <t>Options exercised</t>
        </is>
      </c>
      <c r="B15" s="5" t="n">
        <v>0</v>
      </c>
      <c r="C15" s="5" t="n">
        <v>0</v>
      </c>
      <c r="D15" s="5" t="n">
        <v>0</v>
      </c>
      <c r="E15" s="5" t="n">
        <v>0</v>
      </c>
      <c r="F15" s="5" t="n">
        <v>0</v>
      </c>
      <c r="G15" s="5" t="n">
        <v>0</v>
      </c>
      <c r="H15" s="4" t="inlineStr">
        <is>
          <t xml:space="preserve"> </t>
        </is>
      </c>
      <c r="I15" s="4" t="inlineStr">
        <is>
          <t xml:space="preserve"> </t>
        </is>
      </c>
    </row>
    <row r="16">
      <c r="A16" s="4" t="inlineStr">
        <is>
          <t>Weighted average price per share - exercised</t>
        </is>
      </c>
      <c r="B16" s="6" t="n">
        <v>0</v>
      </c>
      <c r="C16" s="6" t="n">
        <v>0</v>
      </c>
      <c r="D16" s="6" t="n">
        <v>0</v>
      </c>
      <c r="E16" s="6" t="n">
        <v>0</v>
      </c>
      <c r="F16" s="6" t="n">
        <v>0</v>
      </c>
      <c r="G16" s="6" t="n">
        <v>0</v>
      </c>
      <c r="H16" s="4" t="inlineStr">
        <is>
          <t xml:space="preserve"> </t>
        </is>
      </c>
      <c r="I16" s="4" t="inlineStr">
        <is>
          <t xml:space="preserve"> </t>
        </is>
      </c>
    </row>
    <row r="17">
      <c r="A17" s="4" t="inlineStr">
        <is>
          <t>Exercised</t>
        </is>
      </c>
      <c r="B17" s="6" t="n">
        <v>0</v>
      </c>
      <c r="C17" s="6" t="n">
        <v>0</v>
      </c>
      <c r="D17" s="6" t="n">
        <v>0</v>
      </c>
      <c r="E17" s="6" t="n">
        <v>0</v>
      </c>
      <c r="F17" s="6" t="n">
        <v>0</v>
      </c>
      <c r="G17" s="6" t="n">
        <v>0</v>
      </c>
      <c r="H17" s="4" t="inlineStr">
        <is>
          <t xml:space="preserve"> </t>
        </is>
      </c>
      <c r="I17" s="4" t="inlineStr">
        <is>
          <t xml:space="preserve"> </t>
        </is>
      </c>
    </row>
    <row r="18">
      <c r="A18" s="4" t="inlineStr">
        <is>
          <t>Options outstanding, ending balance</t>
        </is>
      </c>
      <c r="B18" s="5" t="n">
        <v>2626847</v>
      </c>
      <c r="C18" s="5" t="n">
        <v>2782403</v>
      </c>
      <c r="D18" s="5" t="n">
        <v>3323552</v>
      </c>
      <c r="E18" s="5" t="n">
        <v>3349793</v>
      </c>
      <c r="F18" s="5" t="n">
        <v>3349793</v>
      </c>
      <c r="G18" s="5" t="n">
        <v>3349793</v>
      </c>
      <c r="H18" s="5" t="n">
        <v>2626847</v>
      </c>
      <c r="I18" s="5" t="n">
        <v>3349793</v>
      </c>
    </row>
    <row r="19">
      <c r="A19" s="4" t="inlineStr">
        <is>
          <t>Weighted average price per share - ending balance</t>
        </is>
      </c>
      <c r="B19" s="10" t="n">
        <v>0.16</v>
      </c>
      <c r="C19" s="10" t="n">
        <v>0.16</v>
      </c>
      <c r="D19" s="10" t="n">
        <v>0.16</v>
      </c>
      <c r="E19" s="10" t="n">
        <v>0.16</v>
      </c>
      <c r="F19" s="10" t="n">
        <v>0.16</v>
      </c>
      <c r="G19" s="10" t="n">
        <v>0.16</v>
      </c>
      <c r="H19" s="10" t="n">
        <v>0.16</v>
      </c>
      <c r="I19" s="10" t="n">
        <v>0.16</v>
      </c>
    </row>
    <row r="20">
      <c r="A20" s="4" t="inlineStr">
        <is>
          <t>Intrinsic value, ending balance</t>
        </is>
      </c>
      <c r="B20" s="6" t="n">
        <v>416922</v>
      </c>
      <c r="C20" s="6" t="n">
        <v>444922</v>
      </c>
      <c r="D20" s="6" t="n">
        <v>531506</v>
      </c>
      <c r="E20" s="6" t="n">
        <v>535967</v>
      </c>
      <c r="F20" s="6" t="n">
        <v>535967</v>
      </c>
      <c r="G20" s="6" t="n">
        <v>535967</v>
      </c>
      <c r="H20" s="6" t="n">
        <v>416922</v>
      </c>
      <c r="I20" s="6" t="n">
        <v>535967</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 OPTIONS AND WARRANTS (Details-Warrants Outstanding and Exercisable) - Warrant [Member] - $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105380666</v>
      </c>
      <c r="C4" s="5" t="n">
        <v>105380666</v>
      </c>
      <c r="D4" s="5" t="n">
        <v>0</v>
      </c>
      <c r="E4" s="5" t="n">
        <v>250000</v>
      </c>
    </row>
    <row r="5">
      <c r="A5" s="4" t="inlineStr">
        <is>
          <t>Weighted average price per share - beginning balance</t>
        </is>
      </c>
      <c r="B5" s="10" t="n">
        <v>0.06</v>
      </c>
      <c r="C5" s="10" t="n">
        <v>0.06</v>
      </c>
      <c r="D5" s="6" t="n">
        <v>0</v>
      </c>
      <c r="E5" s="10" t="n">
        <v>0.16</v>
      </c>
    </row>
    <row r="6">
      <c r="A6" s="4" t="inlineStr">
        <is>
          <t>Warrants granted</t>
        </is>
      </c>
      <c r="B6" s="5" t="n">
        <v>0</v>
      </c>
      <c r="C6" s="5" t="n">
        <v>0</v>
      </c>
      <c r="D6" s="5" t="n">
        <v>105380666</v>
      </c>
      <c r="E6" s="5" t="n">
        <v>0</v>
      </c>
    </row>
    <row r="7">
      <c r="A7" s="4" t="inlineStr">
        <is>
          <t>Weighted average price per share granted</t>
        </is>
      </c>
      <c r="B7" s="6" t="n">
        <v>0</v>
      </c>
      <c r="C7" s="6" t="n">
        <v>0</v>
      </c>
      <c r="D7" s="10" t="n">
        <v>0.06</v>
      </c>
      <c r="E7" s="6" t="n">
        <v>0</v>
      </c>
    </row>
    <row r="8">
      <c r="A8" s="4" t="inlineStr">
        <is>
          <t>Warrants exercised</t>
        </is>
      </c>
      <c r="B8" s="5" t="n">
        <v>0</v>
      </c>
      <c r="C8" s="5" t="n">
        <v>0</v>
      </c>
      <c r="D8" s="5" t="n">
        <v>0</v>
      </c>
      <c r="E8" s="5" t="n">
        <v>0</v>
      </c>
    </row>
    <row r="9">
      <c r="A9" s="4" t="inlineStr">
        <is>
          <t>Weighted average price per share - exercised</t>
        </is>
      </c>
      <c r="B9" s="6" t="n">
        <v>0</v>
      </c>
      <c r="C9" s="6" t="n">
        <v>0</v>
      </c>
      <c r="D9" s="6" t="n">
        <v>0</v>
      </c>
      <c r="E9" s="6" t="n">
        <v>0</v>
      </c>
    </row>
    <row r="10">
      <c r="A10" s="4" t="inlineStr">
        <is>
          <t>Warrants cancelled or expired</t>
        </is>
      </c>
      <c r="B10" s="5" t="n">
        <v>0</v>
      </c>
      <c r="C10" s="5" t="n">
        <v>0</v>
      </c>
      <c r="D10" s="5" t="n">
        <v>0</v>
      </c>
      <c r="E10" s="5" t="n">
        <v>-250000</v>
      </c>
    </row>
    <row r="11">
      <c r="A11" s="4" t="inlineStr">
        <is>
          <t>Weighted average price per share - cancelled or expired</t>
        </is>
      </c>
      <c r="B11" s="6" t="n">
        <v>0</v>
      </c>
      <c r="C11" s="6" t="n">
        <v>0</v>
      </c>
      <c r="D11" s="6" t="n">
        <v>0</v>
      </c>
      <c r="E11" s="10" t="n">
        <v>0.16</v>
      </c>
    </row>
    <row r="12">
      <c r="A12" s="4" t="inlineStr">
        <is>
          <t>Warrants cancelled or expired</t>
        </is>
      </c>
      <c r="B12" s="5" t="n">
        <v>0</v>
      </c>
      <c r="C12" s="5" t="n">
        <v>0</v>
      </c>
      <c r="D12" s="5" t="n">
        <v>0</v>
      </c>
      <c r="E12" s="5" t="n">
        <v>250000</v>
      </c>
    </row>
    <row r="13">
      <c r="A13" s="4" t="inlineStr">
        <is>
          <t>Warrants outstanding, ending balance</t>
        </is>
      </c>
      <c r="B13" s="5" t="n">
        <v>105380666</v>
      </c>
      <c r="C13" s="5" t="n">
        <v>105380666</v>
      </c>
      <c r="D13" s="5" t="n">
        <v>105380666</v>
      </c>
      <c r="E13" s="5" t="n">
        <v>0</v>
      </c>
    </row>
    <row r="14">
      <c r="A14" s="4" t="inlineStr">
        <is>
          <t>Weighted average price per share - ending balance</t>
        </is>
      </c>
      <c r="B14" s="10" t="n">
        <v>0.06</v>
      </c>
      <c r="C14" s="10" t="n">
        <v>0.06</v>
      </c>
      <c r="D14" s="10" t="n">
        <v>0.06</v>
      </c>
      <c r="E14"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OPTIONS AND WARRANT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under the plan</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row>
    <row r="5">
      <c r="A5" s="4" t="inlineStr">
        <is>
          <t>Share-Based Payment Arrangement, Noncash Expense</t>
        </is>
      </c>
      <c r="B5" s="6" t="n">
        <v>1815</v>
      </c>
      <c r="C5" s="4" t="inlineStr">
        <is>
          <t xml:space="preserve"> </t>
        </is>
      </c>
      <c r="D5" s="4" t="inlineStr">
        <is>
          <t xml:space="preserve"> </t>
        </is>
      </c>
      <c r="E5" s="6" t="n">
        <v>1815</v>
      </c>
      <c r="F5" s="4" t="inlineStr">
        <is>
          <t xml:space="preserve"> </t>
        </is>
      </c>
      <c r="G5" s="4" t="inlineStr">
        <is>
          <t xml:space="preserve"> </t>
        </is>
      </c>
      <c r="H5" s="6" t="n">
        <v>5445</v>
      </c>
      <c r="I5" s="6" t="n">
        <v>5446</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expired</t>
        </is>
      </c>
      <c r="B8" s="5" t="n">
        <v>155556</v>
      </c>
      <c r="C8" s="5" t="n">
        <v>541149</v>
      </c>
      <c r="D8" s="5" t="n">
        <v>26241</v>
      </c>
      <c r="E8" s="5" t="n">
        <v>0</v>
      </c>
      <c r="F8" s="5" t="n">
        <v>0</v>
      </c>
      <c r="G8" s="5" t="n">
        <v>0</v>
      </c>
      <c r="H8" s="5" t="n">
        <v>0</v>
      </c>
      <c r="I8" s="5" t="n">
        <v>0</v>
      </c>
    </row>
    <row r="9">
      <c r="A9" s="4" t="inlineStr">
        <is>
          <t>2020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vailable for issuance</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5" t="n">
        <v>10000000</v>
      </c>
      <c r="I11"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ISSUANCE TO NON-EMPLOYEE DIRECTORS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 Employee Director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ssuance of stock amount</t>
        </is>
      </c>
      <c r="B5" s="5" t="n">
        <v>0</v>
      </c>
      <c r="C5" s="5" t="n">
        <v>0</v>
      </c>
      <c r="D5" s="5" t="n">
        <v>0</v>
      </c>
      <c r="E5" s="5" t="n">
        <v>1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MITMENTS AND CONTINGENCIES (Details - Lease expens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 - fixed</t>
        </is>
      </c>
      <c r="B4" s="6" t="n">
        <v>49947</v>
      </c>
      <c r="C4" s="6" t="n">
        <v>57387</v>
      </c>
      <c r="D4" s="6" t="n">
        <v>146236</v>
      </c>
      <c r="E4" s="6" t="n">
        <v>172161</v>
      </c>
    </row>
    <row r="5">
      <c r="A5" s="4" t="inlineStr">
        <is>
          <t>Variable lease cost</t>
        </is>
      </c>
      <c r="B5" s="5" t="n">
        <v>25933</v>
      </c>
      <c r="C5" s="5" t="n">
        <v>30213</v>
      </c>
      <c r="D5" s="5" t="n">
        <v>88952</v>
      </c>
      <c r="E5" s="5" t="n">
        <v>91688</v>
      </c>
    </row>
    <row r="6">
      <c r="A6" s="4" t="inlineStr">
        <is>
          <t>Total operating lease cost</t>
        </is>
      </c>
      <c r="B6" s="6" t="n">
        <v>75880</v>
      </c>
      <c r="C6" s="6" t="n">
        <v>87600</v>
      </c>
      <c r="D6" s="6" t="n">
        <v>235188</v>
      </c>
      <c r="E6" s="6" t="n">
        <v>2638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Other information related to leases) - USD ($)</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liability - current</t>
        </is>
      </c>
      <c r="B4" s="6" t="n">
        <v>153276</v>
      </c>
      <c r="C4" s="6" t="n">
        <v>195176</v>
      </c>
    </row>
    <row r="5">
      <c r="A5" s="4" t="inlineStr">
        <is>
          <t>Operating lease liability - long term</t>
        </is>
      </c>
      <c r="B5" s="5" t="n">
        <v>391680</v>
      </c>
      <c r="C5" s="5" t="n">
        <v>459668</v>
      </c>
    </row>
    <row r="6">
      <c r="A6" s="4" t="inlineStr">
        <is>
          <t>Operating cash outflows from operating leases</t>
        </is>
      </c>
      <c r="B6" s="6" t="n">
        <v>109888</v>
      </c>
      <c r="C6" s="6" t="n">
        <v>242305</v>
      </c>
    </row>
    <row r="7">
      <c r="A7" s="4" t="inlineStr">
        <is>
          <t>Weighted average remaining lease term of operating leases</t>
        </is>
      </c>
      <c r="B7" s="4" t="inlineStr">
        <is>
          <t>3 years 2 months 12 days</t>
        </is>
      </c>
      <c r="C7" s="4" t="inlineStr">
        <is>
          <t>4 years 1 month 6 days</t>
        </is>
      </c>
    </row>
    <row r="8">
      <c r="A8" s="4" t="inlineStr">
        <is>
          <t>Weighted average discount rate of operating leases</t>
        </is>
      </c>
      <c r="B8" s="9" t="n">
        <v>0.08500000000000001</v>
      </c>
      <c r="C8" s="9" t="n">
        <v>0.085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Future lease payments)</t>
        </is>
      </c>
      <c r="B1" s="2" t="inlineStr">
        <is>
          <t>Sep. 30, 2022 USD ($)</t>
        </is>
      </c>
    </row>
    <row r="2">
      <c r="A2" s="3" t="inlineStr">
        <is>
          <t>Commitments and Contingencies Disclosure [Abstract]</t>
        </is>
      </c>
      <c r="B2" s="4" t="inlineStr">
        <is>
          <t xml:space="preserve"> </t>
        </is>
      </c>
    </row>
    <row r="3">
      <c r="A3" s="4" t="inlineStr">
        <is>
          <t>2022 (excluding the months already reported upon)</t>
        </is>
      </c>
      <c r="B3" s="6" t="n">
        <v>47771</v>
      </c>
    </row>
    <row r="4">
      <c r="A4" s="4" t="inlineStr">
        <is>
          <t>2023</t>
        </is>
      </c>
      <c r="B4" s="5" t="n">
        <v>193169</v>
      </c>
    </row>
    <row r="5">
      <c r="A5" s="4" t="inlineStr">
        <is>
          <t>2024</t>
        </is>
      </c>
      <c r="B5" s="5" t="n">
        <v>172424</v>
      </c>
    </row>
    <row r="6">
      <c r="A6" s="4" t="inlineStr">
        <is>
          <t>2025</t>
        </is>
      </c>
      <c r="B6" s="5" t="n">
        <v>158510</v>
      </c>
    </row>
    <row r="7">
      <c r="A7" s="4" t="inlineStr">
        <is>
          <t>2026</t>
        </is>
      </c>
      <c r="B7" s="5" t="n">
        <v>53185</v>
      </c>
    </row>
    <row r="8">
      <c r="A8" s="4" t="inlineStr">
        <is>
          <t>2027 and thereafter</t>
        </is>
      </c>
      <c r="B8" s="5" t="n">
        <v>0</v>
      </c>
    </row>
    <row r="9">
      <c r="A9" s="4" t="inlineStr">
        <is>
          <t>Total minimum lease payments</t>
        </is>
      </c>
      <c r="B9" s="5" t="n">
        <v>625059</v>
      </c>
    </row>
    <row r="10">
      <c r="A10" s="4" t="inlineStr">
        <is>
          <t>Less imputed interest</t>
        </is>
      </c>
      <c r="B10" s="5" t="n">
        <v>-80103</v>
      </c>
    </row>
    <row r="11">
      <c r="A11" s="4" t="inlineStr">
        <is>
          <t>Total</t>
        </is>
      </c>
      <c r="B11" s="6" t="n">
        <v>544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Sales Tax Accrual) - USD ($)</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Balance, Beginning of year</t>
        </is>
      </c>
      <c r="B4" s="6" t="n">
        <v>16634</v>
      </c>
      <c r="C4" s="6" t="n">
        <v>31396</v>
      </c>
    </row>
    <row r="5">
      <c r="A5" s="4" t="inlineStr">
        <is>
          <t>Sales tax collected</t>
        </is>
      </c>
      <c r="B5" s="5" t="n">
        <v>122460</v>
      </c>
      <c r="C5" s="5" t="n">
        <v>85589</v>
      </c>
    </row>
    <row r="6">
      <c r="A6" s="4" t="inlineStr">
        <is>
          <t>Provisions (reversals)</t>
        </is>
      </c>
      <c r="B6" s="5" t="n">
        <v>8231</v>
      </c>
      <c r="C6" s="5" t="n">
        <v>-7685</v>
      </c>
    </row>
    <row r="7">
      <c r="A7" s="4" t="inlineStr">
        <is>
          <t>Payments</t>
        </is>
      </c>
      <c r="B7" s="5" t="n">
        <v>-112238</v>
      </c>
      <c r="C7" s="5" t="n">
        <v>-92666</v>
      </c>
    </row>
    <row r="8">
      <c r="A8" s="4" t="inlineStr">
        <is>
          <t>Balance, End of period</t>
        </is>
      </c>
      <c r="B8" s="6" t="n">
        <v>35087</v>
      </c>
      <c r="C8" s="6" t="n">
        <v>166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COMMITMENTS AND CONTINGENCIES (Details Narrative)</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ntal expenses</t>
        </is>
      </c>
      <c r="B4" s="6" t="n">
        <v>75880</v>
      </c>
      <c r="C4" s="6" t="n">
        <v>87600</v>
      </c>
      <c r="D4" s="6" t="n">
        <v>235188</v>
      </c>
      <c r="E4" s="6" t="n">
        <v>263849</v>
      </c>
    </row>
    <row r="5">
      <c r="A5" s="4" t="inlineStr">
        <is>
          <t>Guaranteed bonus</t>
        </is>
      </c>
      <c r="B5" s="5" t="n">
        <v>25000</v>
      </c>
      <c r="C5" s="4" t="inlineStr">
        <is>
          <t xml:space="preserve"> </t>
        </is>
      </c>
      <c r="D5" s="5" t="n">
        <v>25000</v>
      </c>
      <c r="E5" s="4" t="inlineStr">
        <is>
          <t xml:space="preserve"> </t>
        </is>
      </c>
    </row>
    <row r="6">
      <c r="A6" s="4" t="inlineStr">
        <is>
          <t>Current liability</t>
        </is>
      </c>
      <c r="B6" s="5" t="n">
        <v>196724</v>
      </c>
      <c r="C6" s="4" t="inlineStr">
        <is>
          <t xml:space="preserve"> </t>
        </is>
      </c>
      <c r="D6" s="5" t="n">
        <v>196724</v>
      </c>
      <c r="E6" s="4" t="inlineStr">
        <is>
          <t xml:space="preserve"> </t>
        </is>
      </c>
    </row>
    <row r="7">
      <c r="A7" s="4" t="inlineStr">
        <is>
          <t>Accounts payable</t>
        </is>
      </c>
      <c r="B7" s="5" t="n">
        <v>56724</v>
      </c>
      <c r="C7" s="4" t="inlineStr">
        <is>
          <t xml:space="preserve"> </t>
        </is>
      </c>
      <c r="D7" s="5" t="n">
        <v>56724</v>
      </c>
      <c r="E7" s="4" t="inlineStr">
        <is>
          <t xml:space="preserve"> </t>
        </is>
      </c>
    </row>
    <row r="8">
      <c r="A8" s="4" t="inlineStr">
        <is>
          <t>Accrued liabilities</t>
        </is>
      </c>
      <c r="B8" s="5" t="n">
        <v>140000</v>
      </c>
      <c r="C8" s="4" t="inlineStr">
        <is>
          <t xml:space="preserve"> </t>
        </is>
      </c>
      <c r="D8" s="5" t="n">
        <v>140000</v>
      </c>
      <c r="E8" s="4" t="inlineStr">
        <is>
          <t xml:space="preserve"> </t>
        </is>
      </c>
    </row>
    <row r="9">
      <c r="A9" s="4" t="inlineStr">
        <is>
          <t>Non-current liability</t>
        </is>
      </c>
      <c r="B9" s="5" t="n">
        <v>255000</v>
      </c>
      <c r="C9" s="4" t="inlineStr">
        <is>
          <t xml:space="preserve"> </t>
        </is>
      </c>
      <c r="D9" s="5" t="n">
        <v>255000</v>
      </c>
      <c r="E9" s="4" t="inlineStr">
        <is>
          <t xml:space="preserve"> </t>
        </is>
      </c>
    </row>
    <row r="10">
      <c r="A10" s="4" t="inlineStr">
        <is>
          <t>Mr Gramaglia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nnual fee</t>
        </is>
      </c>
      <c r="B12" s="4" t="inlineStr">
        <is>
          <t xml:space="preserve"> </t>
        </is>
      </c>
      <c r="C12" s="4" t="inlineStr">
        <is>
          <t xml:space="preserve"> </t>
        </is>
      </c>
      <c r="D12" s="5" t="n">
        <v>30000</v>
      </c>
      <c r="E12" s="4" t="inlineStr">
        <is>
          <t xml:space="preserve"> </t>
        </is>
      </c>
    </row>
    <row r="13">
      <c r="A13" s="4" t="inlineStr">
        <is>
          <t>Mr Srouji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Base Salaries</t>
        </is>
      </c>
      <c r="B15" s="4" t="inlineStr">
        <is>
          <t xml:space="preserve"> </t>
        </is>
      </c>
      <c r="C15" s="4" t="inlineStr">
        <is>
          <t xml:space="preserve"> </t>
        </is>
      </c>
      <c r="D15" s="5" t="n">
        <v>300000</v>
      </c>
      <c r="E15" s="4" t="inlineStr">
        <is>
          <t xml:space="preserve"> </t>
        </is>
      </c>
    </row>
    <row r="16">
      <c r="A16" s="4" t="inlineStr">
        <is>
          <t>Guaranteed bonus</t>
        </is>
      </c>
      <c r="B16" s="6" t="n">
        <v>20000</v>
      </c>
      <c r="C16" s="4" t="inlineStr">
        <is>
          <t xml:space="preserve"> </t>
        </is>
      </c>
      <c r="D16" s="5" t="n">
        <v>20000</v>
      </c>
      <c r="E16" s="4" t="inlineStr">
        <is>
          <t xml:space="preserve"> </t>
        </is>
      </c>
    </row>
    <row r="17">
      <c r="A17" s="4" t="inlineStr">
        <is>
          <t>Mr Sobieski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Base Salaries</t>
        </is>
      </c>
      <c r="B19" s="4" t="inlineStr">
        <is>
          <t xml:space="preserve"> </t>
        </is>
      </c>
      <c r="C19" s="4" t="inlineStr">
        <is>
          <t xml:space="preserve"> </t>
        </is>
      </c>
      <c r="D19" s="5" t="n">
        <v>211625</v>
      </c>
      <c r="E19" s="4" t="inlineStr">
        <is>
          <t xml:space="preserve"> </t>
        </is>
      </c>
    </row>
    <row r="20">
      <c r="A20" s="4" t="inlineStr">
        <is>
          <t>Mr Mushrush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Base Salaries</t>
        </is>
      </c>
      <c r="B22" s="4" t="inlineStr">
        <is>
          <t xml:space="preserve"> </t>
        </is>
      </c>
      <c r="C22" s="4" t="inlineStr">
        <is>
          <t xml:space="preserve"> </t>
        </is>
      </c>
      <c r="D22" s="6" t="n">
        <v>122000</v>
      </c>
      <c r="E22" s="4" t="inlineStr">
        <is>
          <t xml:space="preserve"> </t>
        </is>
      </c>
    </row>
    <row r="23">
      <c r="A23" s="4" t="inlineStr">
        <is>
          <t>Waukesha Office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Leased square feet | ft²</t>
        </is>
      </c>
      <c r="B25" s="5" t="n">
        <v>6362</v>
      </c>
      <c r="C25" s="4" t="inlineStr">
        <is>
          <t xml:space="preserve"> </t>
        </is>
      </c>
      <c r="D25" s="5" t="n">
        <v>6362</v>
      </c>
      <c r="E25" s="4" t="inlineStr">
        <is>
          <t xml:space="preserve"> </t>
        </is>
      </c>
    </row>
    <row r="26">
      <c r="A26" s="4" t="inlineStr">
        <is>
          <t>Lease expiration date</t>
        </is>
      </c>
      <c r="B26" s="4" t="inlineStr">
        <is>
          <t xml:space="preserve"> </t>
        </is>
      </c>
      <c r="C26" s="4" t="inlineStr">
        <is>
          <t xml:space="preserve"> </t>
        </is>
      </c>
      <c r="D26" s="4" t="inlineStr">
        <is>
          <t>Apr. 30,  2026</t>
        </is>
      </c>
      <c r="E26" s="4" t="inlineStr">
        <is>
          <t xml:space="preserve"> </t>
        </is>
      </c>
    </row>
    <row r="27">
      <c r="A27" s="4" t="inlineStr">
        <is>
          <t>Waukesha Floor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Leased square feet | ft²</t>
        </is>
      </c>
      <c r="B29" s="5" t="n">
        <v>5838</v>
      </c>
      <c r="C29" s="4" t="inlineStr">
        <is>
          <t xml:space="preserve"> </t>
        </is>
      </c>
      <c r="D29" s="5" t="n">
        <v>5838</v>
      </c>
      <c r="E29" s="4" t="inlineStr">
        <is>
          <t xml:space="preserve"> </t>
        </is>
      </c>
    </row>
    <row r="30">
      <c r="A30" s="4" t="inlineStr">
        <is>
          <t>Gaithersburg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Leased square feet | ft²</t>
        </is>
      </c>
      <c r="B32" s="5" t="n">
        <v>425</v>
      </c>
      <c r="C32" s="4" t="inlineStr">
        <is>
          <t xml:space="preserve"> </t>
        </is>
      </c>
      <c r="D32" s="5" t="n">
        <v>425</v>
      </c>
      <c r="E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NCENTRATION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ccounts Payable, Trade, Current</t>
        </is>
      </c>
      <c r="B4" s="6" t="n">
        <v>46000</v>
      </c>
      <c r="C4" s="4" t="inlineStr">
        <is>
          <t xml:space="preserve"> </t>
        </is>
      </c>
      <c r="D4" s="6" t="n">
        <v>134000</v>
      </c>
    </row>
    <row r="5">
      <c r="A5" s="4" t="inlineStr">
        <is>
          <t>Revenue Benchmark [Member] | Three Customer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8" t="n">
        <v>0.36</v>
      </c>
      <c r="C7" s="4" t="inlineStr">
        <is>
          <t xml:space="preserve"> </t>
        </is>
      </c>
      <c r="D7" s="4" t="inlineStr">
        <is>
          <t xml:space="preserve"> </t>
        </is>
      </c>
    </row>
    <row r="8">
      <c r="A8" s="4" t="inlineStr">
        <is>
          <t>Revenue Benchmark [Member] | Two Customer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4" t="inlineStr">
        <is>
          <t xml:space="preserve"> </t>
        </is>
      </c>
      <c r="C10" s="8" t="n">
        <v>0.21</v>
      </c>
      <c r="D10" s="4" t="inlineStr">
        <is>
          <t xml:space="preserve"> </t>
        </is>
      </c>
    </row>
    <row r="11">
      <c r="A11" s="4" t="inlineStr">
        <is>
          <t>Accounts Receivable [Member] | Five Customers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percentage</t>
        </is>
      </c>
      <c r="B13" s="4" t="inlineStr">
        <is>
          <t xml:space="preserve"> </t>
        </is>
      </c>
      <c r="C13" s="4" t="inlineStr">
        <is>
          <t xml:space="preserve"> </t>
        </is>
      </c>
      <c r="D13" s="8" t="n">
        <v>0.64</v>
      </c>
    </row>
    <row r="14">
      <c r="A14" s="4" t="inlineStr">
        <is>
          <t>Purchases [Member] | Supplier Concentration Risk [Member] | Two Supplie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percentage</t>
        </is>
      </c>
      <c r="B16" s="8" t="n">
        <v>0.9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 OF STOCKHOLDERS' EQUITY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1340566</v>
      </c>
      <c r="C2" s="6" t="n">
        <v>362059</v>
      </c>
      <c r="D2" s="6" t="n">
        <v>136311</v>
      </c>
      <c r="E2" s="6" t="n">
        <v>127733714</v>
      </c>
      <c r="F2" s="6" t="n">
        <v>-128255391</v>
      </c>
      <c r="G2" s="6" t="n">
        <v>1317259</v>
      </c>
    </row>
    <row r="3">
      <c r="A3" s="4" t="inlineStr">
        <is>
          <t>Shares, Outstanding, Beginning Balance at Dec. 31, 2020</t>
        </is>
      </c>
      <c r="B3" s="5" t="n">
        <v>185</v>
      </c>
      <c r="C3" s="5" t="n">
        <v>52</v>
      </c>
      <c r="D3" s="5" t="n">
        <v>136311335</v>
      </c>
      <c r="E3" s="4" t="inlineStr">
        <is>
          <t xml:space="preserve"> </t>
        </is>
      </c>
      <c r="F3" s="4" t="inlineStr">
        <is>
          <t xml:space="preserve"> </t>
        </is>
      </c>
      <c r="G3" s="4" t="inlineStr">
        <is>
          <t xml:space="preserve"> </t>
        </is>
      </c>
    </row>
    <row r="4">
      <c r="A4" s="4" t="inlineStr">
        <is>
          <t>Stock-based compensation expense related to employee stock options</t>
        </is>
      </c>
      <c r="B4" s="4" t="inlineStr">
        <is>
          <t xml:space="preserve"> </t>
        </is>
      </c>
      <c r="C4" s="4" t="inlineStr">
        <is>
          <t xml:space="preserve"> </t>
        </is>
      </c>
      <c r="D4" s="4" t="inlineStr">
        <is>
          <t xml:space="preserve"> </t>
        </is>
      </c>
      <c r="E4" s="5" t="n">
        <v>1815</v>
      </c>
      <c r="F4" s="4" t="inlineStr">
        <is>
          <t xml:space="preserve"> </t>
        </is>
      </c>
      <c r="G4" s="5" t="n">
        <v>1815</v>
      </c>
    </row>
    <row r="5">
      <c r="A5" s="4" t="inlineStr">
        <is>
          <t>Net profit attributable to common stockholders</t>
        </is>
      </c>
      <c r="B5" s="4" t="inlineStr">
        <is>
          <t xml:space="preserve"> </t>
        </is>
      </c>
      <c r="C5" s="4" t="inlineStr">
        <is>
          <t xml:space="preserve"> </t>
        </is>
      </c>
      <c r="D5" s="4" t="inlineStr">
        <is>
          <t xml:space="preserve"> </t>
        </is>
      </c>
      <c r="E5" s="4" t="inlineStr">
        <is>
          <t xml:space="preserve"> </t>
        </is>
      </c>
      <c r="F5" s="5" t="n">
        <v>82739</v>
      </c>
      <c r="G5" s="5" t="n">
        <v>82739</v>
      </c>
    </row>
    <row r="6">
      <c r="A6" s="4" t="inlineStr">
        <is>
          <t>Ending balance, value at Mar. 31, 2021</t>
        </is>
      </c>
      <c r="B6" s="6" t="n">
        <v>1340566</v>
      </c>
      <c r="C6" s="6" t="n">
        <v>362059</v>
      </c>
      <c r="D6" s="6" t="n">
        <v>136311</v>
      </c>
      <c r="E6" s="5" t="n">
        <v>127735529</v>
      </c>
      <c r="F6" s="5" t="n">
        <v>-128172652</v>
      </c>
      <c r="G6" s="5" t="n">
        <v>1401813</v>
      </c>
    </row>
    <row r="7">
      <c r="A7" s="4" t="inlineStr">
        <is>
          <t>Shares, Outstanding, Ending Balance at Mar. 31, 2021</t>
        </is>
      </c>
      <c r="B7" s="5" t="n">
        <v>185</v>
      </c>
      <c r="C7" s="5" t="n">
        <v>52</v>
      </c>
      <c r="D7" s="5" t="n">
        <v>136311335</v>
      </c>
      <c r="E7" s="4" t="inlineStr">
        <is>
          <t xml:space="preserve"> </t>
        </is>
      </c>
      <c r="F7" s="4" t="inlineStr">
        <is>
          <t xml:space="preserve"> </t>
        </is>
      </c>
      <c r="G7" s="4" t="inlineStr">
        <is>
          <t xml:space="preserve"> </t>
        </is>
      </c>
    </row>
    <row r="8">
      <c r="A8" s="4" t="inlineStr">
        <is>
          <t>Beginning balance, value at Dec. 31, 2020</t>
        </is>
      </c>
      <c r="B8" s="6" t="n">
        <v>1340566</v>
      </c>
      <c r="C8" s="6" t="n">
        <v>362059</v>
      </c>
      <c r="D8" s="6" t="n">
        <v>136311</v>
      </c>
      <c r="E8" s="5" t="n">
        <v>127733714</v>
      </c>
      <c r="F8" s="5" t="n">
        <v>-128255391</v>
      </c>
      <c r="G8" s="5" t="n">
        <v>1317259</v>
      </c>
    </row>
    <row r="9">
      <c r="A9" s="4" t="inlineStr">
        <is>
          <t>Shares, Outstanding, Beginning Balance at Dec. 31, 2020</t>
        </is>
      </c>
      <c r="B9" s="5" t="n">
        <v>185</v>
      </c>
      <c r="C9" s="5" t="n">
        <v>52</v>
      </c>
      <c r="D9" s="5" t="n">
        <v>136311335</v>
      </c>
      <c r="E9" s="4" t="inlineStr">
        <is>
          <t xml:space="preserve"> </t>
        </is>
      </c>
      <c r="F9" s="4" t="inlineStr">
        <is>
          <t xml:space="preserve"> </t>
        </is>
      </c>
      <c r="G9" s="4" t="inlineStr">
        <is>
          <t xml:space="preserve"> </t>
        </is>
      </c>
    </row>
    <row r="10">
      <c r="A10" s="4" t="inlineStr">
        <is>
          <t>Net profit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5" t="n">
        <v>-55616</v>
      </c>
    </row>
    <row r="11">
      <c r="A11" s="4" t="inlineStr">
        <is>
          <t>Ending balance, value at Sep. 30, 2021</t>
        </is>
      </c>
      <c r="B11" s="6" t="n">
        <v>1340566</v>
      </c>
      <c r="C11" s="6" t="n">
        <v>362059</v>
      </c>
      <c r="D11" s="6" t="n">
        <v>136311</v>
      </c>
      <c r="E11" s="5" t="n">
        <v>127739160</v>
      </c>
      <c r="F11" s="5" t="n">
        <v>-128311007</v>
      </c>
      <c r="G11" s="5" t="n">
        <v>1267089</v>
      </c>
    </row>
    <row r="12">
      <c r="A12" s="4" t="inlineStr">
        <is>
          <t>Shares, Outstanding, Ending Balance at Sep. 30, 2021</t>
        </is>
      </c>
      <c r="B12" s="5" t="n">
        <v>185</v>
      </c>
      <c r="C12" s="5" t="n">
        <v>52</v>
      </c>
      <c r="D12" s="5" t="n">
        <v>136311335</v>
      </c>
      <c r="E12" s="4" t="inlineStr">
        <is>
          <t xml:space="preserve"> </t>
        </is>
      </c>
      <c r="F12" s="4" t="inlineStr">
        <is>
          <t xml:space="preserve"> </t>
        </is>
      </c>
      <c r="G12" s="4" t="inlineStr">
        <is>
          <t xml:space="preserve"> </t>
        </is>
      </c>
    </row>
    <row r="13">
      <c r="A13" s="4" t="inlineStr">
        <is>
          <t>Beginning balance, value at Mar. 31, 2021</t>
        </is>
      </c>
      <c r="B13" s="6" t="n">
        <v>1340566</v>
      </c>
      <c r="C13" s="6" t="n">
        <v>362059</v>
      </c>
      <c r="D13" s="6" t="n">
        <v>136311</v>
      </c>
      <c r="E13" s="5" t="n">
        <v>127735529</v>
      </c>
      <c r="F13" s="5" t="n">
        <v>-128172652</v>
      </c>
      <c r="G13" s="5" t="n">
        <v>1401813</v>
      </c>
    </row>
    <row r="14">
      <c r="A14" s="4" t="inlineStr">
        <is>
          <t>Shares, Outstanding, Beginning Balance at Mar. 31, 2021</t>
        </is>
      </c>
      <c r="B14" s="5" t="n">
        <v>185</v>
      </c>
      <c r="C14" s="5" t="n">
        <v>52</v>
      </c>
      <c r="D14" s="5" t="n">
        <v>136311335</v>
      </c>
      <c r="E14" s="4" t="inlineStr">
        <is>
          <t xml:space="preserve"> </t>
        </is>
      </c>
      <c r="F14" s="4" t="inlineStr">
        <is>
          <t xml:space="preserve"> </t>
        </is>
      </c>
      <c r="G14" s="4" t="inlineStr">
        <is>
          <t xml:space="preserve"> </t>
        </is>
      </c>
    </row>
    <row r="15">
      <c r="A15" s="4" t="inlineStr">
        <is>
          <t>Stock-based compensation expense related to employee stock options</t>
        </is>
      </c>
      <c r="B15" s="4" t="inlineStr">
        <is>
          <t xml:space="preserve"> </t>
        </is>
      </c>
      <c r="C15" s="4" t="inlineStr">
        <is>
          <t xml:space="preserve"> </t>
        </is>
      </c>
      <c r="D15" s="4" t="inlineStr">
        <is>
          <t xml:space="preserve"> </t>
        </is>
      </c>
      <c r="E15" s="5" t="n">
        <v>1816</v>
      </c>
      <c r="F15" s="4" t="inlineStr">
        <is>
          <t xml:space="preserve"> </t>
        </is>
      </c>
      <c r="G15" s="5" t="n">
        <v>1816</v>
      </c>
    </row>
    <row r="16">
      <c r="A16" s="4" t="inlineStr">
        <is>
          <t>Net profit attributable to common stockholders</t>
        </is>
      </c>
      <c r="B16" s="4" t="inlineStr">
        <is>
          <t xml:space="preserve"> </t>
        </is>
      </c>
      <c r="C16" s="4" t="inlineStr">
        <is>
          <t xml:space="preserve"> </t>
        </is>
      </c>
      <c r="D16" s="4" t="inlineStr">
        <is>
          <t xml:space="preserve"> </t>
        </is>
      </c>
      <c r="E16" s="4" t="inlineStr">
        <is>
          <t xml:space="preserve"> </t>
        </is>
      </c>
      <c r="F16" s="5" t="n">
        <v>-155595</v>
      </c>
      <c r="G16" s="5" t="n">
        <v>-155595</v>
      </c>
    </row>
    <row r="17">
      <c r="A17" s="4" t="inlineStr">
        <is>
          <t>Ending balance, value at Jun. 30, 2021</t>
        </is>
      </c>
      <c r="B17" s="6" t="n">
        <v>1340566</v>
      </c>
      <c r="C17" s="6" t="n">
        <v>362059</v>
      </c>
      <c r="D17" s="6" t="n">
        <v>136311</v>
      </c>
      <c r="E17" s="5" t="n">
        <v>127737345</v>
      </c>
      <c r="F17" s="5" t="n">
        <v>-128328247</v>
      </c>
      <c r="G17" s="5" t="n">
        <v>1248034</v>
      </c>
    </row>
    <row r="18">
      <c r="A18" s="4" t="inlineStr">
        <is>
          <t>Shares, Outstanding, Ending Balance at Jun. 30, 2021</t>
        </is>
      </c>
      <c r="B18" s="5" t="n">
        <v>185</v>
      </c>
      <c r="C18" s="5" t="n">
        <v>52</v>
      </c>
      <c r="D18" s="5" t="n">
        <v>136311335</v>
      </c>
      <c r="E18" s="4" t="inlineStr">
        <is>
          <t xml:space="preserve"> </t>
        </is>
      </c>
      <c r="F18" s="4" t="inlineStr">
        <is>
          <t xml:space="preserve"> </t>
        </is>
      </c>
      <c r="G18" s="4" t="inlineStr">
        <is>
          <t xml:space="preserve"> </t>
        </is>
      </c>
    </row>
    <row r="19">
      <c r="A19" s="4" t="inlineStr">
        <is>
          <t>Stock-based compensation expense related to employee stock options</t>
        </is>
      </c>
      <c r="B19" s="4" t="inlineStr">
        <is>
          <t xml:space="preserve"> </t>
        </is>
      </c>
      <c r="C19" s="4" t="inlineStr">
        <is>
          <t xml:space="preserve"> </t>
        </is>
      </c>
      <c r="D19" s="4" t="inlineStr">
        <is>
          <t xml:space="preserve"> </t>
        </is>
      </c>
      <c r="E19" s="5" t="n">
        <v>1815</v>
      </c>
      <c r="F19" s="4" t="inlineStr">
        <is>
          <t xml:space="preserve"> </t>
        </is>
      </c>
      <c r="G19" s="5" t="n">
        <v>1815</v>
      </c>
    </row>
    <row r="20">
      <c r="A20" s="4" t="inlineStr">
        <is>
          <t>Net profit attributable to common stockholders</t>
        </is>
      </c>
      <c r="B20" s="4" t="inlineStr">
        <is>
          <t xml:space="preserve"> </t>
        </is>
      </c>
      <c r="C20" s="4" t="inlineStr">
        <is>
          <t xml:space="preserve"> </t>
        </is>
      </c>
      <c r="D20" s="4" t="inlineStr">
        <is>
          <t xml:space="preserve"> </t>
        </is>
      </c>
      <c r="E20" s="4" t="inlineStr">
        <is>
          <t xml:space="preserve"> </t>
        </is>
      </c>
      <c r="F20" s="5" t="n">
        <v>17240</v>
      </c>
      <c r="G20" s="5" t="n">
        <v>17240</v>
      </c>
    </row>
    <row r="21">
      <c r="A21" s="4" t="inlineStr">
        <is>
          <t>Ending balance, value at Sep. 30, 2021</t>
        </is>
      </c>
      <c r="B21" s="6" t="n">
        <v>1340566</v>
      </c>
      <c r="C21" s="6" t="n">
        <v>362059</v>
      </c>
      <c r="D21" s="6" t="n">
        <v>136311</v>
      </c>
      <c r="E21" s="5" t="n">
        <v>127739160</v>
      </c>
      <c r="F21" s="5" t="n">
        <v>-128311007</v>
      </c>
      <c r="G21" s="5" t="n">
        <v>1267089</v>
      </c>
    </row>
    <row r="22">
      <c r="A22" s="4" t="inlineStr">
        <is>
          <t>Shares, Outstanding, Ending Balance at Sep. 30, 2021</t>
        </is>
      </c>
      <c r="B22" s="5" t="n">
        <v>185</v>
      </c>
      <c r="C22" s="5" t="n">
        <v>52</v>
      </c>
      <c r="D22" s="5" t="n">
        <v>136311335</v>
      </c>
      <c r="E22" s="4" t="inlineStr">
        <is>
          <t xml:space="preserve"> </t>
        </is>
      </c>
      <c r="F22" s="4" t="inlineStr">
        <is>
          <t xml:space="preserve"> </t>
        </is>
      </c>
      <c r="G22" s="4" t="inlineStr">
        <is>
          <t xml:space="preserve"> </t>
        </is>
      </c>
    </row>
    <row r="23">
      <c r="A23" s="4" t="inlineStr">
        <is>
          <t>Beginning balance, value at Dec. 31, 2021</t>
        </is>
      </c>
      <c r="B23" s="6" t="n">
        <v>1340566</v>
      </c>
      <c r="C23" s="6" t="n">
        <v>362059</v>
      </c>
      <c r="D23" s="6" t="n">
        <v>136311</v>
      </c>
      <c r="E23" s="5" t="n">
        <v>127740976</v>
      </c>
      <c r="F23" s="5" t="n">
        <v>-128668176</v>
      </c>
      <c r="G23" s="5" t="n">
        <v>911736</v>
      </c>
    </row>
    <row r="24">
      <c r="A24" s="4" t="inlineStr">
        <is>
          <t>Shares, Outstanding, Beginning Balance at Dec. 31, 2021</t>
        </is>
      </c>
      <c r="B24" s="5" t="n">
        <v>185</v>
      </c>
      <c r="C24" s="5" t="n">
        <v>52</v>
      </c>
      <c r="D24" s="5" t="n">
        <v>136311335</v>
      </c>
      <c r="E24" s="4" t="inlineStr">
        <is>
          <t xml:space="preserve"> </t>
        </is>
      </c>
      <c r="F24" s="4" t="inlineStr">
        <is>
          <t xml:space="preserve"> </t>
        </is>
      </c>
      <c r="G24" s="4" t="inlineStr">
        <is>
          <t xml:space="preserve"> </t>
        </is>
      </c>
    </row>
    <row r="25">
      <c r="A25" s="4" t="inlineStr">
        <is>
          <t>Stock and warrants issued in VDA Transaction</t>
        </is>
      </c>
      <c r="B25" s="4" t="inlineStr">
        <is>
          <t xml:space="preserve"> </t>
        </is>
      </c>
      <c r="C25" s="4" t="inlineStr">
        <is>
          <t xml:space="preserve"> </t>
        </is>
      </c>
      <c r="D25" s="6" t="n">
        <v>162901</v>
      </c>
      <c r="E25" s="5" t="n">
        <v>4837099</v>
      </c>
      <c r="F25" s="4" t="inlineStr">
        <is>
          <t xml:space="preserve"> </t>
        </is>
      </c>
      <c r="G25" s="5" t="n">
        <v>5000000</v>
      </c>
    </row>
    <row r="26">
      <c r="A26" s="4" t="inlineStr">
        <is>
          <t>Stock And Warrants Issued In VDA Transaction Shares</t>
        </is>
      </c>
      <c r="B26" s="4" t="inlineStr">
        <is>
          <t xml:space="preserve"> </t>
        </is>
      </c>
      <c r="C26" s="4" t="inlineStr">
        <is>
          <t xml:space="preserve"> </t>
        </is>
      </c>
      <c r="D26" s="5" t="n">
        <v>162900947</v>
      </c>
      <c r="E26" s="4" t="inlineStr">
        <is>
          <t xml:space="preserve"> </t>
        </is>
      </c>
      <c r="F26" s="4" t="inlineStr">
        <is>
          <t xml:space="preserve"> </t>
        </is>
      </c>
      <c r="G26" s="4" t="inlineStr">
        <is>
          <t xml:space="preserve"> </t>
        </is>
      </c>
    </row>
    <row r="27">
      <c r="A27" s="4" t="inlineStr">
        <is>
          <t>Shares cancelled per severance agreement</t>
        </is>
      </c>
      <c r="B27" s="6" t="n">
        <v>-29801</v>
      </c>
      <c r="C27" s="4" t="inlineStr">
        <is>
          <t xml:space="preserve"> </t>
        </is>
      </c>
      <c r="D27" s="4" t="inlineStr">
        <is>
          <t xml:space="preserve"> </t>
        </is>
      </c>
      <c r="E27" s="4" t="inlineStr">
        <is>
          <t xml:space="preserve"> </t>
        </is>
      </c>
      <c r="F27" s="4" t="inlineStr">
        <is>
          <t xml:space="preserve"> </t>
        </is>
      </c>
      <c r="G27" s="5" t="n">
        <v>-29801</v>
      </c>
    </row>
    <row r="28">
      <c r="A28" s="4" t="inlineStr">
        <is>
          <t>Shares cancelled per severance agreement, Shares</t>
        </is>
      </c>
      <c r="B28" s="5" t="n">
        <v>-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 related to employee stock options</t>
        </is>
      </c>
      <c r="B29" s="4" t="inlineStr">
        <is>
          <t xml:space="preserve"> </t>
        </is>
      </c>
      <c r="C29" s="4" t="inlineStr">
        <is>
          <t xml:space="preserve"> </t>
        </is>
      </c>
      <c r="D29" s="4" t="inlineStr">
        <is>
          <t xml:space="preserve"> </t>
        </is>
      </c>
      <c r="E29" s="5" t="n">
        <v>1815</v>
      </c>
      <c r="F29" s="4" t="inlineStr">
        <is>
          <t xml:space="preserve"> </t>
        </is>
      </c>
      <c r="G29" s="5" t="n">
        <v>1815</v>
      </c>
    </row>
    <row r="30">
      <c r="A30" s="4" t="inlineStr">
        <is>
          <t>Net profit attributable to common stockholders</t>
        </is>
      </c>
      <c r="B30" s="4" t="inlineStr">
        <is>
          <t xml:space="preserve"> </t>
        </is>
      </c>
      <c r="C30" s="4" t="inlineStr">
        <is>
          <t xml:space="preserve"> </t>
        </is>
      </c>
      <c r="D30" s="4" t="inlineStr">
        <is>
          <t xml:space="preserve"> </t>
        </is>
      </c>
      <c r="E30" s="4" t="inlineStr">
        <is>
          <t xml:space="preserve"> </t>
        </is>
      </c>
      <c r="F30" s="5" t="n">
        <v>-517828</v>
      </c>
      <c r="G30" s="5" t="n">
        <v>-517828</v>
      </c>
    </row>
    <row r="31">
      <c r="A31" s="4" t="inlineStr">
        <is>
          <t>Ending balance, value at Mar. 31, 2022</t>
        </is>
      </c>
      <c r="B31" s="6" t="n">
        <v>1310765</v>
      </c>
      <c r="C31" s="6" t="n">
        <v>362059</v>
      </c>
      <c r="D31" s="6" t="n">
        <v>299212</v>
      </c>
      <c r="E31" s="5" t="n">
        <v>132579890</v>
      </c>
      <c r="F31" s="5" t="n">
        <v>-129186004</v>
      </c>
      <c r="G31" s="5" t="n">
        <v>5365922</v>
      </c>
    </row>
    <row r="32">
      <c r="A32" s="4" t="inlineStr">
        <is>
          <t>Shares, Outstanding, Ending Balance at Mar. 31, 2022</t>
        </is>
      </c>
      <c r="B32" s="5" t="n">
        <v>181</v>
      </c>
      <c r="C32" s="5" t="n">
        <v>52</v>
      </c>
      <c r="D32" s="5" t="n">
        <v>299212282</v>
      </c>
      <c r="E32" s="4" t="inlineStr">
        <is>
          <t xml:space="preserve"> </t>
        </is>
      </c>
      <c r="F32" s="4" t="inlineStr">
        <is>
          <t xml:space="preserve"> </t>
        </is>
      </c>
      <c r="G32" s="4" t="inlineStr">
        <is>
          <t xml:space="preserve"> </t>
        </is>
      </c>
    </row>
    <row r="33">
      <c r="A33" s="4" t="inlineStr">
        <is>
          <t>Beginning balance, value at Dec. 31, 2021</t>
        </is>
      </c>
      <c r="B33" s="6" t="n">
        <v>1340566</v>
      </c>
      <c r="C33" s="6" t="n">
        <v>362059</v>
      </c>
      <c r="D33" s="6" t="n">
        <v>136311</v>
      </c>
      <c r="E33" s="5" t="n">
        <v>127740976</v>
      </c>
      <c r="F33" s="5" t="n">
        <v>-128668176</v>
      </c>
      <c r="G33" s="5" t="n">
        <v>911736</v>
      </c>
    </row>
    <row r="34">
      <c r="A34" s="4" t="inlineStr">
        <is>
          <t>Shares, Outstanding, Beginning Balance at Dec. 31, 2021</t>
        </is>
      </c>
      <c r="B34" s="5" t="n">
        <v>185</v>
      </c>
      <c r="C34" s="5" t="n">
        <v>52</v>
      </c>
      <c r="D34" s="5" t="n">
        <v>136311335</v>
      </c>
      <c r="E34" s="4" t="inlineStr">
        <is>
          <t xml:space="preserve"> </t>
        </is>
      </c>
      <c r="F34" s="4" t="inlineStr">
        <is>
          <t xml:space="preserve"> </t>
        </is>
      </c>
      <c r="G34" s="4" t="inlineStr">
        <is>
          <t xml:space="preserve"> </t>
        </is>
      </c>
    </row>
    <row r="35">
      <c r="A35" s="4" t="inlineStr">
        <is>
          <t>Net profit attributable to common stockholders</t>
        </is>
      </c>
      <c r="B35" s="4" t="inlineStr">
        <is>
          <t xml:space="preserve"> </t>
        </is>
      </c>
      <c r="C35" s="4" t="inlineStr">
        <is>
          <t xml:space="preserve"> </t>
        </is>
      </c>
      <c r="D35" s="4" t="inlineStr">
        <is>
          <t xml:space="preserve"> </t>
        </is>
      </c>
      <c r="E35" s="4" t="inlineStr">
        <is>
          <t xml:space="preserve"> </t>
        </is>
      </c>
      <c r="F35" s="4" t="inlineStr">
        <is>
          <t xml:space="preserve"> </t>
        </is>
      </c>
      <c r="G35" s="5" t="n">
        <v>-1206654</v>
      </c>
    </row>
    <row r="36">
      <c r="A36" s="4" t="inlineStr">
        <is>
          <t>Ending balance, value at Sep. 30, 2022</t>
        </is>
      </c>
      <c r="B36" s="6" t="n">
        <v>1310765</v>
      </c>
      <c r="C36" s="6" t="n">
        <v>362059</v>
      </c>
      <c r="D36" s="6" t="n">
        <v>299212</v>
      </c>
      <c r="E36" s="5" t="n">
        <v>132583520</v>
      </c>
      <c r="F36" s="5" t="n">
        <v>-129874830</v>
      </c>
      <c r="G36" s="5" t="n">
        <v>4680726</v>
      </c>
    </row>
    <row r="37">
      <c r="A37" s="4" t="inlineStr">
        <is>
          <t>Shares, Outstanding, Ending Balance at Sep. 30, 2022</t>
        </is>
      </c>
      <c r="B37" s="5" t="n">
        <v>181</v>
      </c>
      <c r="C37" s="5" t="n">
        <v>52</v>
      </c>
      <c r="D37" s="5" t="n">
        <v>299212282</v>
      </c>
      <c r="E37" s="4" t="inlineStr">
        <is>
          <t xml:space="preserve"> </t>
        </is>
      </c>
      <c r="F37" s="4" t="inlineStr">
        <is>
          <t xml:space="preserve"> </t>
        </is>
      </c>
      <c r="G37" s="4" t="inlineStr">
        <is>
          <t xml:space="preserve"> </t>
        </is>
      </c>
    </row>
    <row r="38">
      <c r="A38" s="4" t="inlineStr">
        <is>
          <t>Beginning balance, value at Mar. 31, 2022</t>
        </is>
      </c>
      <c r="B38" s="6" t="n">
        <v>1310765</v>
      </c>
      <c r="C38" s="6" t="n">
        <v>362059</v>
      </c>
      <c r="D38" s="6" t="n">
        <v>299212</v>
      </c>
      <c r="E38" s="5" t="n">
        <v>132579890</v>
      </c>
      <c r="F38" s="5" t="n">
        <v>-129186004</v>
      </c>
      <c r="G38" s="5" t="n">
        <v>5365922</v>
      </c>
    </row>
    <row r="39">
      <c r="A39" s="4" t="inlineStr">
        <is>
          <t>Shares, Outstanding, Beginning Balance at Mar. 31, 2022</t>
        </is>
      </c>
      <c r="B39" s="5" t="n">
        <v>181</v>
      </c>
      <c r="C39" s="5" t="n">
        <v>52</v>
      </c>
      <c r="D39" s="5" t="n">
        <v>299212282</v>
      </c>
      <c r="E39" s="4" t="inlineStr">
        <is>
          <t xml:space="preserve"> </t>
        </is>
      </c>
      <c r="F39" s="4" t="inlineStr">
        <is>
          <t xml:space="preserve"> </t>
        </is>
      </c>
      <c r="G39" s="4" t="inlineStr">
        <is>
          <t xml:space="preserve"> </t>
        </is>
      </c>
    </row>
    <row r="40">
      <c r="A40" s="4" t="inlineStr">
        <is>
          <t>Stock-based compensation expense related to employee stock options</t>
        </is>
      </c>
      <c r="B40" s="4" t="inlineStr">
        <is>
          <t xml:space="preserve"> </t>
        </is>
      </c>
      <c r="C40" s="4" t="inlineStr">
        <is>
          <t xml:space="preserve"> </t>
        </is>
      </c>
      <c r="D40" s="4" t="inlineStr">
        <is>
          <t xml:space="preserve"> </t>
        </is>
      </c>
      <c r="E40" s="5" t="n">
        <v>1815</v>
      </c>
      <c r="F40" s="4" t="inlineStr">
        <is>
          <t xml:space="preserve"> </t>
        </is>
      </c>
      <c r="G40" s="5" t="n">
        <v>1815</v>
      </c>
    </row>
    <row r="41">
      <c r="A41" s="4" t="inlineStr">
        <is>
          <t>Net profit attributable to common stockholders</t>
        </is>
      </c>
      <c r="B41" s="4" t="inlineStr">
        <is>
          <t xml:space="preserve"> </t>
        </is>
      </c>
      <c r="C41" s="4" t="inlineStr">
        <is>
          <t xml:space="preserve"> </t>
        </is>
      </c>
      <c r="D41" s="4" t="inlineStr">
        <is>
          <t xml:space="preserve"> </t>
        </is>
      </c>
      <c r="E41" s="4" t="inlineStr">
        <is>
          <t xml:space="preserve"> </t>
        </is>
      </c>
      <c r="F41" s="5" t="n">
        <v>8746</v>
      </c>
      <c r="G41" s="5" t="n">
        <v>8746</v>
      </c>
    </row>
    <row r="42">
      <c r="A42" s="4" t="inlineStr">
        <is>
          <t>Ending balance, value at Jun. 30, 2022</t>
        </is>
      </c>
      <c r="B42" s="6" t="n">
        <v>1310765</v>
      </c>
      <c r="C42" s="6" t="n">
        <v>362059</v>
      </c>
      <c r="D42" s="6" t="n">
        <v>299212</v>
      </c>
      <c r="E42" s="5" t="n">
        <v>132581705</v>
      </c>
      <c r="F42" s="5" t="n">
        <v>-129177258</v>
      </c>
      <c r="G42" s="5" t="n">
        <v>5376483</v>
      </c>
    </row>
    <row r="43">
      <c r="A43" s="4" t="inlineStr">
        <is>
          <t>Shares, Outstanding, Ending Balance at Jun. 30, 2022</t>
        </is>
      </c>
      <c r="B43" s="5" t="n">
        <v>181</v>
      </c>
      <c r="C43" s="5" t="n">
        <v>52</v>
      </c>
      <c r="D43" s="5" t="n">
        <v>299212282</v>
      </c>
      <c r="E43" s="4" t="inlineStr">
        <is>
          <t xml:space="preserve"> </t>
        </is>
      </c>
      <c r="F43" s="4" t="inlineStr">
        <is>
          <t xml:space="preserve"> </t>
        </is>
      </c>
      <c r="G43" s="4" t="inlineStr">
        <is>
          <t xml:space="preserve"> </t>
        </is>
      </c>
    </row>
    <row r="44">
      <c r="A44" s="4" t="inlineStr">
        <is>
          <t>Stock-based compensation expense related to employee stock options</t>
        </is>
      </c>
      <c r="B44" s="4" t="inlineStr">
        <is>
          <t xml:space="preserve"> </t>
        </is>
      </c>
      <c r="C44" s="4" t="inlineStr">
        <is>
          <t xml:space="preserve"> </t>
        </is>
      </c>
      <c r="D44" s="4" t="inlineStr">
        <is>
          <t xml:space="preserve"> </t>
        </is>
      </c>
      <c r="E44" s="5" t="n">
        <v>1815</v>
      </c>
      <c r="F44" s="4" t="inlineStr">
        <is>
          <t xml:space="preserve"> </t>
        </is>
      </c>
      <c r="G44" s="5" t="n">
        <v>1815</v>
      </c>
    </row>
    <row r="45">
      <c r="A45" s="4" t="inlineStr">
        <is>
          <t>Net profit attributable to common stockholders</t>
        </is>
      </c>
      <c r="B45" s="4" t="inlineStr">
        <is>
          <t xml:space="preserve"> </t>
        </is>
      </c>
      <c r="C45" s="4" t="inlineStr">
        <is>
          <t xml:space="preserve"> </t>
        </is>
      </c>
      <c r="D45" s="4" t="inlineStr">
        <is>
          <t xml:space="preserve"> </t>
        </is>
      </c>
      <c r="E45" s="4" t="inlineStr">
        <is>
          <t xml:space="preserve"> </t>
        </is>
      </c>
      <c r="F45" s="5" t="n">
        <v>-697572</v>
      </c>
      <c r="G45" s="5" t="n">
        <v>-697572</v>
      </c>
    </row>
    <row r="46">
      <c r="A46" s="4" t="inlineStr">
        <is>
          <t>Ending balance, value at Sep. 30, 2022</t>
        </is>
      </c>
      <c r="B46" s="6" t="n">
        <v>1310765</v>
      </c>
      <c r="C46" s="6" t="n">
        <v>362059</v>
      </c>
      <c r="D46" s="6" t="n">
        <v>299212</v>
      </c>
      <c r="E46" s="6" t="n">
        <v>132583520</v>
      </c>
      <c r="F46" s="6" t="n">
        <v>-129874830</v>
      </c>
      <c r="G46" s="6" t="n">
        <v>4680726</v>
      </c>
    </row>
    <row r="47">
      <c r="A47" s="4" t="inlineStr">
        <is>
          <t>Shares, Outstanding, Ending Balance at Sep. 30, 2022</t>
        </is>
      </c>
      <c r="B47" s="5" t="n">
        <v>181</v>
      </c>
      <c r="C47" s="5" t="n">
        <v>52</v>
      </c>
      <c r="D47" s="5" t="n">
        <v>299212282</v>
      </c>
      <c r="E47" s="4" t="inlineStr">
        <is>
          <t xml:space="preserve"> </t>
        </is>
      </c>
      <c r="F47" s="4" t="inlineStr">
        <is>
          <t xml:space="preserve"> </t>
        </is>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06654</v>
      </c>
      <c r="C4" s="6" t="n">
        <v>-55616</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 related to employee stock options</t>
        </is>
      </c>
      <c r="B6" s="5" t="n">
        <v>5445</v>
      </c>
      <c r="C6" s="5" t="n">
        <v>5446</v>
      </c>
    </row>
    <row r="7">
      <c r="A7" s="4" t="inlineStr">
        <is>
          <t>Depreciation and amortization</t>
        </is>
      </c>
      <c r="B7" s="5" t="n">
        <v>31129</v>
      </c>
      <c r="C7" s="5" t="n">
        <v>33935</v>
      </c>
    </row>
    <row r="8">
      <c r="A8" s="4" t="inlineStr">
        <is>
          <t>Loss / (gain) on fixed asset disposal</t>
        </is>
      </c>
      <c r="B8" s="5" t="n">
        <v>526</v>
      </c>
      <c r="C8" s="5" t="n">
        <v>0</v>
      </c>
    </row>
    <row r="9">
      <c r="A9" s="4" t="inlineStr">
        <is>
          <t>Noncash operating lease expense (ROU)</t>
        </is>
      </c>
      <c r="B9" s="5" t="n">
        <v>95681</v>
      </c>
      <c r="C9" s="5" t="n">
        <v>172161</v>
      </c>
    </row>
    <row r="10">
      <c r="A10" s="4" t="inlineStr">
        <is>
          <t>Gain on debt extinguishment</t>
        </is>
      </c>
      <c r="B10" s="5" t="n">
        <v>0</v>
      </c>
      <c r="C10" s="5" t="n">
        <v>-1836780</v>
      </c>
    </row>
    <row r="11">
      <c r="A11" s="3" t="inlineStr">
        <is>
          <t>Changes in operating assets and liabilities:</t>
        </is>
      </c>
      <c r="B11" s="4" t="inlineStr">
        <is>
          <t xml:space="preserve"> </t>
        </is>
      </c>
      <c r="C11" s="4" t="inlineStr">
        <is>
          <t xml:space="preserve"> </t>
        </is>
      </c>
    </row>
    <row r="12">
      <c r="A12" s="4" t="inlineStr">
        <is>
          <t>Accounts receivable, net</t>
        </is>
      </c>
      <c r="B12" s="5" t="n">
        <v>-929122</v>
      </c>
      <c r="C12" s="5" t="n">
        <v>6758</v>
      </c>
    </row>
    <row r="13">
      <c r="A13" s="4" t="inlineStr">
        <is>
          <t>Inventories, net</t>
        </is>
      </c>
      <c r="B13" s="5" t="n">
        <v>-582883</v>
      </c>
      <c r="C13" s="5" t="n">
        <v>533648</v>
      </c>
    </row>
    <row r="14">
      <c r="A14" s="4" t="inlineStr">
        <is>
          <t>Prepaid expenses</t>
        </is>
      </c>
      <c r="B14" s="5" t="n">
        <v>418338</v>
      </c>
      <c r="C14" s="5" t="n">
        <v>-474370</v>
      </c>
    </row>
    <row r="15">
      <c r="A15" s="4" t="inlineStr">
        <is>
          <t>Deposits</t>
        </is>
      </c>
      <c r="B15" s="5" t="n">
        <v>3000</v>
      </c>
      <c r="C15" s="5" t="n">
        <v>0</v>
      </c>
    </row>
    <row r="16">
      <c r="A16" s="4" t="inlineStr">
        <is>
          <t>Accounts payable</t>
        </is>
      </c>
      <c r="B16" s="5" t="n">
        <v>-1236931</v>
      </c>
      <c r="C16" s="5" t="n">
        <v>84733</v>
      </c>
    </row>
    <row r="17">
      <c r="A17" s="4" t="inlineStr">
        <is>
          <t>Accrued royalties - long-term</t>
        </is>
      </c>
      <c r="B17" s="5" t="n">
        <v>-105000</v>
      </c>
      <c r="C17" s="5" t="n">
        <v>-105000</v>
      </c>
    </row>
    <row r="18">
      <c r="A18" s="4" t="inlineStr">
        <is>
          <t>Accrued liabilities</t>
        </is>
      </c>
      <c r="B18" s="5" t="n">
        <v>179817</v>
      </c>
      <c r="C18" s="5" t="n">
        <v>235124</v>
      </c>
    </row>
    <row r="19">
      <c r="A19" s="4" t="inlineStr">
        <is>
          <t>Contract liabilities</t>
        </is>
      </c>
      <c r="B19" s="5" t="n">
        <v>78127</v>
      </c>
      <c r="C19" s="5" t="n">
        <v>232825</v>
      </c>
    </row>
    <row r="20">
      <c r="A20" s="4" t="inlineStr">
        <is>
          <t>Contract assets</t>
        </is>
      </c>
      <c r="B20" s="5" t="n">
        <v>238435</v>
      </c>
      <c r="C20" s="5" t="n">
        <v>-76772</v>
      </c>
    </row>
    <row r="21">
      <c r="A21" s="4" t="inlineStr">
        <is>
          <t>Operating lease liabilities</t>
        </is>
      </c>
      <c r="B21" s="5" t="n">
        <v>-109888</v>
      </c>
      <c r="C21" s="5" t="n">
        <v>-180134</v>
      </c>
    </row>
    <row r="22">
      <c r="A22" s="4" t="inlineStr">
        <is>
          <t>Accrued income tax payable</t>
        </is>
      </c>
      <c r="B22" s="5" t="n">
        <v>-1832</v>
      </c>
      <c r="C22" s="5" t="n">
        <v>7509</v>
      </c>
    </row>
    <row r="23">
      <c r="A23" s="4" t="inlineStr">
        <is>
          <t>Income taxes receivable</t>
        </is>
      </c>
      <c r="B23" s="5" t="n">
        <v>0</v>
      </c>
      <c r="C23" s="5" t="n">
        <v>105745</v>
      </c>
    </row>
    <row r="24">
      <c r="A24" s="4" t="inlineStr">
        <is>
          <t>Net Cash Used In Operating Activities</t>
        </is>
      </c>
      <c r="B24" s="5" t="n">
        <v>-3121812</v>
      </c>
      <c r="C24" s="5" t="n">
        <v>-1310788</v>
      </c>
    </row>
    <row r="25">
      <c r="A25" s="3" t="inlineStr">
        <is>
          <t>Cash Flows From Investing Activities:</t>
        </is>
      </c>
      <c r="B25" s="4" t="inlineStr">
        <is>
          <t xml:space="preserve"> </t>
        </is>
      </c>
      <c r="C25" s="4" t="inlineStr">
        <is>
          <t xml:space="preserve"> </t>
        </is>
      </c>
    </row>
    <row r="26">
      <c r="A26" s="4" t="inlineStr">
        <is>
          <t>Payments for Property &amp; Equipment</t>
        </is>
      </c>
      <c r="B26" s="5" t="n">
        <v>-86633</v>
      </c>
      <c r="C26" s="5" t="n">
        <v>0</v>
      </c>
    </row>
    <row r="27">
      <c r="A27" s="4" t="inlineStr">
        <is>
          <t>Proceeds from sale of fixed assets</t>
        </is>
      </c>
      <c r="B27" s="5" t="n">
        <v>1300</v>
      </c>
      <c r="C27" s="5" t="n">
        <v>0</v>
      </c>
    </row>
    <row r="28">
      <c r="A28" s="4" t="inlineStr">
        <is>
          <t>Net Cash Used in Investing Activities</t>
        </is>
      </c>
      <c r="B28" s="5" t="n">
        <v>-85333</v>
      </c>
      <c r="C28" s="5" t="n">
        <v>0</v>
      </c>
    </row>
    <row r="29">
      <c r="A29" s="3" t="inlineStr">
        <is>
          <t>Cash Flows From Financing Activities:</t>
        </is>
      </c>
      <c r="B29" s="4" t="inlineStr">
        <is>
          <t xml:space="preserve"> </t>
        </is>
      </c>
      <c r="C29" s="4" t="inlineStr">
        <is>
          <t xml:space="preserve"> </t>
        </is>
      </c>
    </row>
    <row r="30">
      <c r="A30" s="4" t="inlineStr">
        <is>
          <t>Proceeds from Note Payable</t>
        </is>
      </c>
      <c r="B30" s="5" t="n">
        <v>0</v>
      </c>
      <c r="C30" s="5" t="n">
        <v>913063</v>
      </c>
    </row>
    <row r="31">
      <c r="A31" s="4" t="inlineStr">
        <is>
          <t xml:space="preserve"> Proceeds from stock and warrants issued in VDA Transaction</t>
        </is>
      </c>
      <c r="B31" s="5" t="n">
        <v>5000000</v>
      </c>
      <c r="C31" s="5" t="n">
        <v>0</v>
      </c>
    </row>
    <row r="32">
      <c r="A32" s="4" t="inlineStr">
        <is>
          <t>Repurchase of employee-owned Class A shares</t>
        </is>
      </c>
      <c r="B32" s="5" t="n">
        <v>-29801</v>
      </c>
      <c r="C32" s="5" t="n">
        <v>0</v>
      </c>
    </row>
    <row r="33">
      <c r="A33" s="4" t="inlineStr">
        <is>
          <t xml:space="preserve"> Proceeds from line of credit</t>
        </is>
      </c>
      <c r="B33" s="5" t="n">
        <v>4434152</v>
      </c>
      <c r="C33" s="5" t="n">
        <v>5357000</v>
      </c>
    </row>
    <row r="34">
      <c r="A34" s="4" t="inlineStr">
        <is>
          <t>Payments on line of credit</t>
        </is>
      </c>
      <c r="B34" s="5" t="n">
        <v>-4837241</v>
      </c>
      <c r="C34" s="5" t="n">
        <v>-5357996</v>
      </c>
    </row>
    <row r="35">
      <c r="A35" s="4" t="inlineStr">
        <is>
          <t>Net Cash Provided By Financing Activities</t>
        </is>
      </c>
      <c r="B35" s="5" t="n">
        <v>4567110</v>
      </c>
      <c r="C35" s="5" t="n">
        <v>912067</v>
      </c>
    </row>
    <row r="36">
      <c r="A36" s="4" t="inlineStr">
        <is>
          <t>Net increase/(decrease) in cash and cash equivalents</t>
        </is>
      </c>
      <c r="B36" s="5" t="n">
        <v>1359965</v>
      </c>
      <c r="C36" s="5" t="n">
        <v>-398721</v>
      </c>
    </row>
    <row r="37">
      <c r="A37" s="4" t="inlineStr">
        <is>
          <t>Cash and cash equivalents at the beginning of the period</t>
        </is>
      </c>
      <c r="B37" s="5" t="n">
        <v>2361059</v>
      </c>
      <c r="C37" s="5" t="n">
        <v>3011811</v>
      </c>
    </row>
    <row r="38">
      <c r="A38" s="4" t="inlineStr">
        <is>
          <t>Cash and cash equivalents at the end of the period</t>
        </is>
      </c>
      <c r="B38" s="5" t="n">
        <v>3721024</v>
      </c>
      <c r="C38" s="5" t="n">
        <v>2613090</v>
      </c>
    </row>
    <row r="39">
      <c r="A39" s="3" t="inlineStr">
        <is>
          <t>Cash transactions:</t>
        </is>
      </c>
      <c r="B39" s="4" t="inlineStr">
        <is>
          <t xml:space="preserve"> </t>
        </is>
      </c>
      <c r="C39" s="4" t="inlineStr">
        <is>
          <t xml:space="preserve"> </t>
        </is>
      </c>
    </row>
    <row r="40">
      <c r="A40" s="4" t="inlineStr">
        <is>
          <t>Cash paid during the period for interest</t>
        </is>
      </c>
      <c r="B40" s="6" t="n">
        <v>21940</v>
      </c>
      <c r="C40" s="6" t="n">
        <v>18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NOTE A – BASIS OF PRESENTATION AND
SIGNIFICANT ACCOUNTING POLICIES A summary of the significant accounting policies
applied in the preparation of the accompanying unaudited condensed consolidated financial statements follows. Basis of Presentation The accompanying unaudited condensed consolidated
financial statements of Telkonet, Inc. (the “Company” or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interim periods presented are not necessarily indicative of the results that may be expected for the year ending December 31,
2022. The unaudited condensed consolidated financial statements should be read in conjunction with the consolidated December 31, 2021
financial statements and footnotes thereto included in the Company's Form 10-K filed with the SEC. The condensed consolidated financial statements
include the accounts of the Company and its wholly-owned subsidiary, Telkonet Communications, Inc., operating as a single reportable business
segment. Business Telkonet, Inc. (“we,” “us,”
“our,” the “Company,” or “Telkonet”), formed in 1999 and incorporated under the laws of the state
of Utah, is the creator of the EcoSmart and the Rhapsody Platforms of intelligent automation solutions designed to optimize energy efficiency,
comfort and analytics in support of the emerging Internet of Things (“IoT”). The platforms are deployed primarily in the hospitality,
educational, governmental and other commercial markets, and is specified by engineers, HVAC professionals, building owners, and building
operators. We currently operate in a single reportable business segmen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solutions for reducing energy consumption,
operational costs and carbon footprints, and eliminating the need for new energy generation in these marketplaces – all whilst improving
occupant comfort and convenience. On August 6, 2021, the Company entered into a
stock purchase agreement (the “Purchase Agreement”) with VDA Group S.p.A., an Italian joint stock company (“VDA”),
pursuant to which VDA would, at the Closing (as defined in the Purchase Agreement), contribute $ 5 million 162,900,947 105,380,666 Following the issuance of 162,900,947 shares of
the Company’s common stock to VDA upon the Closing, VDA owns 53% of the issued and outstanding common stock on a fully diluted as
exercised/converted basis, resulting in a change of control of the Company. VDA could eventually own as much as 65% of the issued and
outstanding common stock on a fully diluted as exercised/converted basis if it fully exercises the Warrant. The Company has elected not to apply pushdown
accounting adjustments to the Company’s financial statements related to the change in control as allowed by Accounting Standards
Update No. 2014-17. Critical Accounting Policies and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On an ongoing basis, the Company evaluates
significant estimates used in preparing its consolidated financial statements including those related to revenue recognition and allowances
for uncollectible accounts receivable, inventory obsolescence, recovery of long-lived assets, income tax provisions and related valuation
allowance, stock-based compensation, and contingencies. The Company bases its estimates on historical experience, underlying run rates
and various other assumptions that the Company believes to be reasonable, the results of which form the basis for making judgments about
the carrying values of assets and liabilities. Actual results could differ from these estimates. The following critical judgments, assumptions,
and estimates used in the preparation of the consolidated financial statements are summarized below. Please refer to our most recent Form
10-K filed with the SEC for a more in-depth analysis of such policies. 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as follows:
i)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i)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he Company also offers post-installation
support services to customers. Support services are considered a separate performance obligation.
iii)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standard, extended warranties are accounted for as a service warranty, requiring the revenue to be recognized over the
extended service periods. Contracts involving an extended warranty are immaterial and will continue to be combined with support revenue
and recognized on a straight-line basis over the support revenue term.
iv)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unless terminated
by either party. Support service renewals are consistently priced and therefore would support the use of SRP as the best estimate of an
SSP for such performance obligations.
v)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Contract Fulfillment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densed Consolidated
Balance Sheet. Advertising The Company follows the policy of charging the
costs of advertising to expenses as incurred. The Company incurred $ 0 2,751 3,402 5,725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September 30, 2022 and 2021 were $ 272,144 268,917 798,913 876,778 Accounts Receivable Accounts receivable are uncollateralized customer
obligations due under normal trade terms. The Company records allowances for doubtful accounts based on customer-specific analysis and
general matters such as current assessment of past due balances and economic conditions. The Company writes off accounts receivable when
they become uncollectible. Management identifies a delinquent customer based upon the delinquent payment status of an outstanding invoice,
generally greater than 30 days past due date. The delinquent account designation does not trigger an accounting transaction until such
time the account is deemed uncollectible. The allowance for doubtful accounts is determined by examining the reserve history and any outstanding
invoices that are over 30 days past due as of the end of the reporting period. Accounts are deemed uncollectible on a case-by-case basis,
at management’s discretion based upon an examination of the communication with the delinquent customer and payment history. Typically,
accounts are only escalated to “uncollectible” status after multiple attempts at collection have proven unsuccessful. Inventory Obsolescence Inventories consist of thermostats, sensors and
controllers for Telkonet’s product platforms. These inventories are purchased for resale and do not include manufacturing labor
and overhead. Inventories are stated at the lower of cost or net realizable value determined by the first in, first out (FIFO) method.
The Company’s inventories are subject to technological obsolescence. Management evaluates the net realizable value of its inventories
on a quarterly basis and when it is determined that the Company’s carrying cost of such excess and obsolete inventories cannot be
recovered in full, a charge is taken against income for the difference between the carrying cost and the estimated realizable amount. Guarantees and Product Warranties The Company records a liability for potential
warranty claims. The amount of the liability is based on the trend in the historical ratio of claims to sale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Product warranties for the nine months ended
September 30, 2022 and the year ended December 31, 2021 are as follows:
Schedule of product warranty accrual
September 30, 2022 December 31, 2021
Beginning balance $ 46,650 $ 45,328
Warranty claims incurred (5,296 ) (16,075 )
Provision charged (credited) to expense (770 ) 17,397
Ending balance $ 40,584 $ 46,650 Income Taxes The Company accounts for income taxes in accordance
with ASC 740-10.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Stock Based Compensation We account for our stock based awards in accordance
with ASC 718, which requires a fair value measurement and recognition of compensation expense for all share-based payment awards made
to our employees and directors, including employee stock options and restricted stock awards. We estimate the fair value of stock options granted
using the Black-Scholes valuation model. This model requires us to make estimates and assumptions including, among other things, estimates
regarding the length of time an employee will retain vested stock options before exercising them and the estimated volatility of our common
stock price.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our consolidated statements of operations.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three months ended September 30, 2022, there were 105,380,666 2,626,847 250,000 3,349,793 Net income / (loss) attributable to common shareholders:
Schedule of earnings per share
Three Months Ended Nine Months Ended
September 30 September 30
2022 2021 2022 2021
Net Income / (Loss) $ (697,572 ) $ 17,240 $ (1,206,654 ) $ (55,616 )
Less cumulative dividends earned on Preferred stock (23,505 ) (23,505 ) (69,743 ) (69,743 )
Net loss attributable to common shareholders $ (721,077 ) $ (6,265 ) $ (1,276,397 ) $ (125,359 ) Shares used in the calculation of diluted EPS are summarized below:
Schedule of weighted average diluted shares
Three Months Ended Nine Months Ended
September 30 September 30
2022 2021 2022 2021
Weighted average common shares outstanding - basic $ 299,212,282 $ 136,311,335 $ 295,592,261 $ 136,311,335
Dilutive effect of stock options – – – –
Weighted average common shares outstanding - diluted $ 299,212,282 $ 136,311,335 $ 295,592,261 $ 136,311,335 Recovery of Long -Lived Assets We review long-lived assets for impairment whenever
events or changes in circumstances indicate that the carrying amount of an asset may not be recoverable in accordance with ASC 360-10.
Recoverability is measured by comparison of the carrying amount to the future net undiscounted cash flows which the assets are expected
to generate. If such assets are considered to be impaired, the impairment to be recognized is measured by the amount by which the carrying
amount of the assets exceeds its fair value. 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Concentrations of Credit Risk Financial instruments and related items, which
potentially subject the Company to concentrations of credit risk, consist primarily of cash, cash equivalents and trade receivables. The
Company places its cash and temporary cash investments with quality credit institutions. At times, such investments may be in excess of
the FDIC insurance limit. The Company has never experienced any losses related to these balances. With respect to trade receivables, the
Company performs ongoing credit evaluations of its customers’ financial conditions and limits the amount of credit extended when
deemed necessary. The Company provides credit to its customers primarily in the United States in the normal course of business. The Company
routinely assesses the financial strength of its customers and, as a consequence, believes its trade receivables credit risk exposure
is limited. Cash and Cash Equivalents The Company considers all highly liquid debt instruments
purchased with an original maturity date of three months or less to be cash equivalents. Fair Value of Financial Instruments The Company accounts for the fair value of financial
instruments in accordance with ASC 820, which defines fair value for accounting purposes, established a framework for measuring fair value
and expanded disclosure requirements regarding fair value measure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categorizes financial assets and liabilities that are recurring, at fair value into a three-level
hierarchy in accordance with these provision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The Company’s financial instruments include
cash and cash equivalents, accounts receivable, accounts payable, and certain accrued liabilities. The carrying amounts of these assets
and liabilities approximate fair value due to the short maturity of these instruments (Level 1 instruments), except for the line of credit.
The carrying amount of the line of credit approximates fair value due to the interest rate and terms approximating those available to
the Company for similar obligations (Level 2 instrument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densed
Consolidated Balance Sheets as operating lease right-of-use assets, lease liabilities – current and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Impact of COVID-19 Pandemic The Company’s operations and financial results
continue to be negatively impacted by the COVID-19 pandemic and its successive variants. Depending on the length and severity of the COVID-19
pandemic, the demand for our products, our customers’ ability to meet payment obligations to the Company, our supply chain and production
capabilities, and our workforce’s ability to deliver our products and services could well be impacted. Management continues to monitor
the impact of the global situation on the Company’s financial condition, liquidity, operations, suppliers, industry, and workforce.
We expect this disruption to continue to have a material adverse impact on our results of operations, financial condition, cash flows,
and liquidity.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hospitality industry, our largest market
that generally accounts for a majority of our revenue, has suffered as much as any since the onset of the pandemic. While the
industry is trending toward recovery, the situation remains fragile. The effects of supply-chain issues, inflation, labor shortages,
and subsequent rising wages, all present some level of pandemic uncertainty for the foreseeable future. STR and Tourism Economics
expect leisure travel to pace the recovery while commercial demand, the dominant segment, will remain significantly below
pre-pandemic levels until there is a significant increase in the quantity of large group events, as well as the return of business
travel 1 2 ________________________ 1 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January 1, 2023. The
Company will continue to evaluate the impact of ASU 2016-13 on its consolidated financial statements. Management has evaluated other recently issued
accounting pronouncements and does not believe any will have a significant impact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C – REVENUE The following table presents the Company’s product and recurring
revenues disaggregated by industry for the three months ended September 30, 2022.
Disaggregation of revenues
Hospitality Education Multiple Dwelling Units Government Healthcare Total
Product Revenue $ 1,441,286 $ 319,115 $ 98 $ 68,455 $ 0 $ 1,828,954
Recurring Revenue 165,540 22,840 0 0 0 188,380
$ 1,606,826 $ 341,955 $ 98 $ 68,455 $ 0 $ 2,017,334
% of Total 80 17 0 3 0 100 The following table presents the Company’s product and recurring
revenues disaggregated by industry for the nine months ended September 30, 2022.
Hospitality Education Multiple Dwelling Units Government Healthcare Total
Product Revenue $ 3,921,615 $ 1,233,998 $ 73,552 $ 341,247 $ 363 $ 5,570,775
Recurring Revenue 460,037 75,597 0 0 0 535,634
$ 4,381,652 $ 1,309,595 $ 73,552 $ 341,247 $ 363 $ 6,106,409
% of Total 72 21 1 6 0 100 The following table presents the Company’s product and recurring
revenues disaggregated by industry for the three months ended September 30, 2021.
Hospitality Education Multiple Dwelling Units Government Healthcare Total
Product Revenue $ 1,195,394 $ 39,577 $ 33,728 $ 21,690 $ 0 $ 1,290,389
Recurring Revenue 96,211 67,468 – – – 163,679
$ 1,291,605 $ 107,045 $ 33,728 $ 21,690 $ 0 $ 1,454,068
% of Total 89 8 2 1 0 100 The following table presents the Company’s product and recurring
revenues disaggregated by industry for the nine months ended September 30, 2021.
Hospitality Education Multiple Dwelling Units Government Healthcare Total
Product Revenue $ 3,463,056 $ 123,975 $ 290,936 $ 144,997 $ 48,195 $ 4,071,159
Recurring Revenue 408,604 97,542 26,461 0 0 532,607
$ 3,871,660 $ 221,517 $ 317,397 $ 144,997 $ 48,195 $ 4,603,766
% of Total 84 5 7 3 1 100 Sales taxes and other usage-based taxes are excluded from revenues. Remaining performance obligations As of September 30, 2022, the aggregate amount
of the transaction price allocated to remaining performance obligations was approximately $ 0.7
million 100 Contract assets and liabilities
Contract Assets and Liabilities
September 30, 2022 December 31, 2021
Contract assets $ 27,579 $ 266,014
Contract liabilities - current 940,056 800,965 Contracts are billed in accordance with the terms
and conditions, either at periodic intervals or upon substantial completion. This can result in billings occurring subsequent to revenue
recognition, resulting in contract assets. Contract assets are presented as current assets in the Condensed Consolidated Balance Sheet.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three-month period ended September 30, 2022 is the result of cash payments received
and billing in advance of satisfying performance obligations. Contract costs Costs to complete a turnkey contract primarily
relate to the materials cost and direct labor and are recognized proportionately as the performance obligation is satisfied. The Company
will defer costs to complete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approximately 60 days to complete. Deferred contract costs are generally presented as other current assets in the Condensed Consolidated
Balance Sheets. The Company incurs incremental costs to obtain
a contract in the form of sales commissions. These costs, whether related to performance obligations that extend beyond 12 months or not,
are immaterial and will continue to be recognized in the period incurred within selling, general and administrative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35:38Z</dcterms:created>
  <dcterms:modified xmlns:dcterms="http://purl.org/dc/terms/" xmlns:xsi="http://www.w3.org/2001/XMLSchema-instance" xsi:type="dcterms:W3CDTF">2022-11-14T13:35:38Z</dcterms:modified>
</cp:coreProperties>
</file>